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inancial Instruments" sheetId="8" state="visible" r:id="rId8"/>
    <sheet xmlns:r="http://schemas.openxmlformats.org/officeDocument/2006/relationships" name="Cash Equivalents" sheetId="9" state="visible" r:id="rId9"/>
    <sheet xmlns:r="http://schemas.openxmlformats.org/officeDocument/2006/relationships" name="Inventories, net and Deferred P"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Stock Compensation" sheetId="17" state="visible" r:id="rId17"/>
    <sheet xmlns:r="http://schemas.openxmlformats.org/officeDocument/2006/relationships" name="Loss Per Common Share" sheetId="18" state="visible" r:id="rId18"/>
    <sheet xmlns:r="http://schemas.openxmlformats.org/officeDocument/2006/relationships" name="Segment Information" sheetId="19" state="visible" r:id="rId19"/>
    <sheet xmlns:r="http://schemas.openxmlformats.org/officeDocument/2006/relationships" name="Basis of Presentation and Sum_2" sheetId="20" state="visible" r:id="rId20"/>
    <sheet xmlns:r="http://schemas.openxmlformats.org/officeDocument/2006/relationships" name="Financial Instruments (Tables)" sheetId="21" state="visible" r:id="rId21"/>
    <sheet xmlns:r="http://schemas.openxmlformats.org/officeDocument/2006/relationships" name="Cash Equivalents (Tables)" sheetId="22" state="visible" r:id="rId22"/>
    <sheet xmlns:r="http://schemas.openxmlformats.org/officeDocument/2006/relationships" name="Inventories, Net And Deferred_2"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Stock Compensation (Tables)" sheetId="28" state="visible" r:id="rId28"/>
    <sheet xmlns:r="http://schemas.openxmlformats.org/officeDocument/2006/relationships" name="Loss Per Common Share (Tables)" sheetId="29" state="visible" r:id="rId29"/>
    <sheet xmlns:r="http://schemas.openxmlformats.org/officeDocument/2006/relationships" name="Segment Information (Tables)" sheetId="30" state="visible" r:id="rId30"/>
    <sheet xmlns:r="http://schemas.openxmlformats.org/officeDocument/2006/relationships" name="Financial Instruments (Summary " sheetId="31" state="visible" r:id="rId31"/>
    <sheet xmlns:r="http://schemas.openxmlformats.org/officeDocument/2006/relationships" name="Financial Instruments (Narrativ" sheetId="32" state="visible" r:id="rId32"/>
    <sheet xmlns:r="http://schemas.openxmlformats.org/officeDocument/2006/relationships" name="Financial Instruments (Reconcil" sheetId="33" state="visible" r:id="rId33"/>
    <sheet xmlns:r="http://schemas.openxmlformats.org/officeDocument/2006/relationships" name="Cash Equivalents (Summary Of Ca" sheetId="34" state="visible" r:id="rId34"/>
    <sheet xmlns:r="http://schemas.openxmlformats.org/officeDocument/2006/relationships" name="Cash Equivalents (Narrative) (D" sheetId="35" state="visible" r:id="rId35"/>
    <sheet xmlns:r="http://schemas.openxmlformats.org/officeDocument/2006/relationships" name="Inventories, net and Deferred_3" sheetId="36" state="visible" r:id="rId36"/>
    <sheet xmlns:r="http://schemas.openxmlformats.org/officeDocument/2006/relationships" name="Inventories, net and Deferred_4"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Goodwill and Other Intangible_7" sheetId="42" state="visible" r:id="rId42"/>
    <sheet xmlns:r="http://schemas.openxmlformats.org/officeDocument/2006/relationships" name="Income Taxes (Details)" sheetId="43" state="visible" r:id="rId43"/>
    <sheet xmlns:r="http://schemas.openxmlformats.org/officeDocument/2006/relationships" name="Leases (Narrative) (Details)" sheetId="44" state="visible" r:id="rId44"/>
    <sheet xmlns:r="http://schemas.openxmlformats.org/officeDocument/2006/relationships" name="Leases (Schedule Of Supplementa" sheetId="45" state="visible" r:id="rId45"/>
    <sheet xmlns:r="http://schemas.openxmlformats.org/officeDocument/2006/relationships" name="Leases (Summary Of Lease Costs)" sheetId="46" state="visible" r:id="rId46"/>
    <sheet xmlns:r="http://schemas.openxmlformats.org/officeDocument/2006/relationships" name="Leases (Schedule Of Supplemen_2" sheetId="47" state="visible" r:id="rId47"/>
    <sheet xmlns:r="http://schemas.openxmlformats.org/officeDocument/2006/relationships" name="Leases (Schedule Of Minimum Lea" sheetId="48" state="visible" r:id="rId48"/>
    <sheet xmlns:r="http://schemas.openxmlformats.org/officeDocument/2006/relationships" name="Debt (Narrative) (Details)" sheetId="49" state="visible" r:id="rId49"/>
    <sheet xmlns:r="http://schemas.openxmlformats.org/officeDocument/2006/relationships" name="Debt (Schedule Of Short-Term An" sheetId="50" state="visible" r:id="rId50"/>
    <sheet xmlns:r="http://schemas.openxmlformats.org/officeDocument/2006/relationships" name="Revenue Recognition (Disaggrega" sheetId="51" state="visible" r:id="rId51"/>
    <sheet xmlns:r="http://schemas.openxmlformats.org/officeDocument/2006/relationships" name="Stock Compensation (Narrative) " sheetId="52" state="visible" r:id="rId52"/>
    <sheet xmlns:r="http://schemas.openxmlformats.org/officeDocument/2006/relationships" name="Stock Compensation (Schedule Of" sheetId="53" state="visible" r:id="rId53"/>
    <sheet xmlns:r="http://schemas.openxmlformats.org/officeDocument/2006/relationships" name="Stock Compensation (Summary Of " sheetId="54" state="visible" r:id="rId54"/>
    <sheet xmlns:r="http://schemas.openxmlformats.org/officeDocument/2006/relationships" name="Loss Per Common Share (Computat" sheetId="55" state="visible" r:id="rId55"/>
    <sheet xmlns:r="http://schemas.openxmlformats.org/officeDocument/2006/relationships" name="Segment Information (Narrative)" sheetId="56" state="visible" r:id="rId56"/>
    <sheet xmlns:r="http://schemas.openxmlformats.org/officeDocument/2006/relationships" name="Segment Information (Revenues, " sheetId="57" state="visible" r:id="rId57"/>
    <sheet xmlns:r="http://schemas.openxmlformats.org/officeDocument/2006/relationships" name="Segment Information (Summary Of"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65</t>
        </is>
      </c>
      <c r="C8" s="4" t="inlineStr">
        <is>
          <t xml:space="preserve"> </t>
        </is>
      </c>
    </row>
    <row r="9">
      <c r="A9" s="4" t="inlineStr">
        <is>
          <t>Entity Registrant Name</t>
        </is>
      </c>
      <c r="B9" s="4" t="inlineStr">
        <is>
          <t>ARTIV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417093</t>
        </is>
      </c>
      <c r="C11" s="4" t="inlineStr">
        <is>
          <t xml:space="preserve"> </t>
        </is>
      </c>
    </row>
    <row r="12">
      <c r="A12" s="4" t="inlineStr">
        <is>
          <t>Entity Address, Address Line One</t>
        </is>
      </c>
      <c r="B12" s="4" t="inlineStr">
        <is>
          <t>1655 Roberts Boulevard, NW</t>
        </is>
      </c>
      <c r="C12" s="4" t="inlineStr">
        <is>
          <t xml:space="preserve"> </t>
        </is>
      </c>
    </row>
    <row r="13">
      <c r="A13" s="4" t="inlineStr">
        <is>
          <t>Entity Address, City or Town</t>
        </is>
      </c>
      <c r="B13" s="4" t="inlineStr">
        <is>
          <t>Kennesaw</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4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9-33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O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316054</v>
      </c>
    </row>
    <row r="28">
      <c r="A28" s="4" t="inlineStr">
        <is>
          <t>Entity Central Index Key</t>
        </is>
      </c>
      <c r="B28" s="4" t="inlineStr">
        <is>
          <t>0000784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net and Deferred Preservation Costs</t>
        </is>
      </c>
      <c r="B1" s="2" t="inlineStr">
        <is>
          <t>6 Months Ended</t>
        </is>
      </c>
    </row>
    <row r="2">
      <c r="B2" s="2" t="inlineStr">
        <is>
          <t>Jun. 30, 2022</t>
        </is>
      </c>
    </row>
    <row r="3">
      <c r="A3" s="3" t="inlineStr">
        <is>
          <t>Inventory Disclosure [Abstract]</t>
        </is>
      </c>
      <c r="B3" s="4" t="inlineStr">
        <is>
          <t xml:space="preserve"> </t>
        </is>
      </c>
    </row>
    <row r="4">
      <c r="A4" s="4" t="inlineStr">
        <is>
          <t>Inventories, net and Deferred Preservation Costs</t>
        </is>
      </c>
      <c r="B4" s="4" t="inlineStr">
        <is>
          <t>Inventories, net and Deferred Preservation Costs Inventories at June 30, 2022 and December 31, 2021 were comprised of the following (in thousands): June 30, December 31, Raw materials and supplies $ 34,565 $ 35,780 Work-in-process 11,856 9,712 Finished goods 27,897 31,479 Total inventories, net $ 74,318 $ 76,971 To facilitate product usage, we maintain consignment inventory of our On-X heart valves at domestic hospital locations and On-X heart valves and aortic stent grafts at international hospital locations. We retain title and control over this consignment inventory until the device is implanted, at which time we invoice the hospital and recognize revenue. As of June 30, 2022 we had $14.2 million in consignment inventory, with approximately 39% in domestic locations and 61% in international locations. As of December 31, 2021 we had $12.9 million in consignment inventory, with approximately 43% in domestic locations and 57% in international locations. Total deferred preservation costs were $44.8 million and $42.9 million as of June 30, 2022 and December 31, 2021, respectively. Inventory and deferred preservation costs obsolescence reserves were $2.6 million and $3.2 million as of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As of June 30, 2022 and December 31, 2021 the carrying values of our indefinite lived intangible assets were as follows (in thousands): June 30, December 31, Goodwill $ 240,939 $ 250,000 In-process R&amp;D 2,025 2,208 Procurement contracts and agreements 2,013 2,013 Trademarks 226 66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did not record any impairment of indefinite lived intangible assets during the three and six months ended June 30, 2022. In-process research and development, procurement contracts and agreements, and trademarks are included in Other intangibles, net on the Condensed Consolidated Balance Sheets as of June 30, 2022 and December 31, 2021.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our trademarks will contribute to our cash flows indefinitely. We evaluate our goodwill and non-amortizing intangible assets for impairment on an annual basis during the fourth quarter of the year, and, if necessary, during interim periods if factors indicate that an impairment review is warranted. As of June 30, 2022 we concluded that our assessment of current factors did not indicate that goodwill or non-amortizing intangible assets are more likely than not to be impaired. We will continue to evaluate the recoverability of these non-amortizing intangible assets in future periods as necessary. As of June 30, 2022 and December 31, 2021 the carrying value of goodwill, all of which is related to our Medical devices segment, is as follows (in thousands): Medical Devices Segment Balance as of December 31, 2021 $ 250,000 Foreign currency translation (9,061) Balance as of June 30, 2022 $ 240,939 Definite Lived Intangible Assets The definite lived intangible assets balance includes balances related to acquired technology, customer relationships, distribution and manufacturing rights and know-how, patents, and other definite lived intangible assets. As of June 30, 2022 and December 31, 2021 the gross carrying values, accumulated amortization, and approximate amortization period of our definite lived intangible assets were as follows (in thousands): June 30, 2022 Gross Carrying Accumulated Net Carrying Weighted Average Acquired technology $ 205,124 $ 50,258 $ 154,866 17.7 Other intangibles: Customer lists and relationships 30,981 10,332 20,649 20.6 Distribution and manufacturing rights and know-how 9,031 4,798 4,233 5.0 Patents 4,136 3,160 976 17.0 Other 4,403 2,055 2,348 4.5 Total other intangibles $ 48,551 $ 20,345 $ 28,206 10.7 December 31, 2021 Gross Carrying Accumulated Net Carrying Weighted Average Acquired technology $ 213,626 $ 46,632 $ 166,994 17.7 Other intangibles: Customer lists and relationships 31,148 9,618 21,530 20.5 Distribution and manufacturing rights and know-how 9,847 4,308 5,539 5.0 Patents 4,083 3,144 939 17.0 Other 3,969 1,762 2,207 4.4 Total other intangibles $ 49,047 $ 18,832 $ 30,215 10.6 Amortization Expense The following is a summary of amortization expense as recorded in General, administrative, and marketing expenses on our Condensed Consolidated Statement of Operations and Comprehensive (Loss) Income (in thousands): Three Months Ended Six Months Ended 2022 2021 2022 2021 Amortization expense $ 3,905 $ 4,238 $ 7,989 $ 8,498 As of June 30, 2022 scheduled amortization of intangible assets for the next five years is as follows (in thousands): Remainder 2023 2024 2025 2026 2027 Total Amortization expense $ 7,437 14,662 14,302 12,452 12,233 12,113 $ 73,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Our effective income tax rate was an expense of 29% and 34% for the three and six months ended June 30, 2022, respectively, as compared to a benefit of under 1% and 20% for the three and six months ended June 30, 2021, respectively. Our income tax rate for the three and six months ended June 30, 2022 was primarily impacted by changes in our valuation allowance against our net deferred tax assets, non-deductible executive compensation, the foreign derived intangible income deduction, the research and development tax credit, changes in our uncertain tax position liabilities, and tax shortfalls on stock compensation. Our income tax rate for the three and six months ended June 30, 2021 was primarily impacted by non-deductible executive compensation, changes in our valuation allowance against our net deferred tax assets, changes in our uncertain tax position liabilities, the research and development tax credit, and excess tax benefits on stock compensation. Deferred Income Taxes We generate deferred tax assets primarily as a result of finance leases, net operating losses, amortization of research and development expenses, excess interest carryforward, stock compensation, and accrued compensation. Our deferred tax liabilities are primarily made up of intangible assets acquired in previous years, finance leases, and unrealized gains and losses. We maintained a net deferred tax liability of $22.7 million and $26.4 million as of June 30, 2022 and December 31, 2021, respectively. Our valuation allowance against our deferred tax assets was $16.2 million and $13.3 million as of June 30, 2022 and December 31, 2021, respectively, primarily related to net operating loss carryforwards and disallowed excess interest carryfor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On January 6, 2021 we executed a modification to extend the lease of our headquarters located in Kennesaw, Georgia. This modification resulted in an increase in the present value of future lease obligations and corresponding right-of-use asset of $23.3 million, using a discount rate of 6.41%. On June 1, 2021 we began occupancy of the newly constructed addition to our leased international headquarters located in Hechingen, Germany. This lease resulted in an increase in the present value of future lease obligations and corresponding right-of-use asset of $9.8 million, using a discount rate of 5.46%. Information related to leases included in the Condensed Consolidated Balance Sheets is as follows (in thousands, except lease term and discount rate): Operating leases: June 30, December 31, Operating lease right-of-use assets $ 56,376 $ 58,097 Accumulated amortization (13,717) (12,383) Operating lease right-of-use assets, net $ 42,659 $ 45,714 Current maturities of operating leases $ 3,207 $ 3,149 Non-current maturities of operating leases 42,141 44,869 Total operating lease liabilities $ 45,348 $ 48,018 Finance leases: Property and equipment, at cost $ 6,200 $ 6,759 Accumulated amortization (2,180) (2,105) Property and equipment, net $ 4,020 $ 4,654 Current maturities of finance leases $ 489 $ 528 Non-current maturities of finance leases 3,766 4,374 Total finance lease liabilities $ 4,255 $ 4,902 Weighted average remaining lease term (in years): Operating leases 12.3 12.5 Finance leases 8.4 8.8 Weighted average discount rate: Operating leases 5.9% 5.8% Finance leases 2.0% 2.0% Current maturities of finance leases are included as a component of Other current liabilities Three Months Ended Six Months Ended 2022 2021 2022 2021 Amortization of property and equipment $ 131 $ 155 $ 268 $ 310 Interest expense on finance leases 22 28 47 57 Total finance lease expense 153 183 315 367 Operating lease expense 1,883 1,809 3,803 3,575 Sublease income (91) (92) (183) (216) Total lease expense $ 1,945 $ 1,900 $ 3,935 $ 3,726 A summary of our cash flow information related to leases is as follows (in thousands): Six Months Ended Cash paid for amounts included in the measurement of lease liabilities: 2022 2021 Operating cash flows for operating leases $ 3,210 $ 2,957 Financing cash flows for finance leases 244 306 Operating cash flows for finance leases 44 57 Future minimum lease payments and sublease rental income are as follows (in thousands): Finance Operating Sublease Remainder of 2022 $ 268 $ 2,506 $ 122 2023 575 5,606 — 2024 570 6,198 — 2025 549 5,124 — 2026 531 4,703 — Thereafter 2,127 41,447 — Total minimum lease payments $ 4,620 $ 65,584 $ 122 Less amount representing interest (365) (20,236) Present value of net minimum lease payments 4,255 45,348 Less current maturities (489) (3,207) Lease liabilities, less current maturities $ 3,766 $ 42,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Credit Agreement On December 1, 2017 we entered into a credit and guaranty agreement for a $255.0 million senior secured credit facility, consisting of a $225.0 million secured term loan facility (the “Term Loan Facility”) and a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June 2, 2021 we entered into an amendment to our Credit Agreement to extend the maturity dates of our Term Loan and Revolving Credit Facility. As part of the amendment, the maturity dates of both our Term Loan and Revolving Credit Facility were each extended by two and one-half years, until June 1, 2027 and June 1, 2025, respectively, subject to earlier springing maturities triggered if our 4.25% Convertible Senior Notes, described below, remain outstanding on April 1, 2025 and December 31, 2024, respectively. With respect to the Term Loan, if the Convertible Senior Notes remain outstanding on April 1, 2025, the Term Loan’s maturity date will be April 1, 2025, or, if the Convertible Senior Notes’ own maturity date has been extended, the earlier of (i) 91 days prior to the Convertible Senior Notes’ new maturity date and (ii) June 1, 2027. In the case of the Revolving Credit Facility, if the Convertible Senior Notes are still outstanding on December 31, 2024, the Revolving Credit Facility’s maturity date will be either December 31, 2024 or, if the Convertible Senior Notes’ own maturity date has been extended, the earlier of (i) 182 days prior to the Convertible Senior Notes’ new maturity date and (ii) June 1, 2025. Under the amendment, the Term Loan Facility bears interest, at our option, at a floating annual rate equal to either the base rate, plus a margin of 2.50%, or LIBOR, plus a margin of 3.50%. Prior to the amendment, the optional floating annual rate was equal to either the base rate plus a margin of 2.25%, or LIBOR, plus a margin of 3.25%. We paid debt issuance costs of $2.1 million, of which $1.8 million will be amortized over the life of the Term Loan Facility and included in current and long-term debt on the Condensed Consolidated Balance Sheets. The remaining $361,000 of debt issuance costs and $474,000 of non-cash debt extinguishment costs were recorded in Interest expense on the Condensed Consolidated Statements of Operations and Comprehensive (Loss) Income. As discussed in our Annual Report on Form 10-K for the year ended December 31, 2021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Beginning in 2021 if we repay borrowings under our Revolving Credit Facility to 25% or less, no financial maintenance covenants, including the minimum liquidity covenant and the maximum first lien net leverage ratio covenant, are applicable. We are in compliance with our debt covenants as of June 30, 2022.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densed Consolidated Balance Sheets as of June 30, 2022.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June 30, 2022 was approximately $107.0 million and 5.05%, respectively. T he fair value was based on market prices observable for similar instruments and is considered Level 2 in the fair value hierarchy. The interest expense recognized on the Convertible Senior Notes includes $1.2 million and $2.5 million for the three and six months ended June 30, 2022 , respectively, and $1.2 million and $2.4 million for the three and six months ended June 30, 2021, respectively, related to the aggregate of the contractual coupon interest, and the amortization of the debt issuance costs . Interest on the Convertible Senior Notes began accruing upon issuance and is payable semi-annually. As of June 30, 2022 there were $2.2 million of unamortized debt issuance costs related to Convertible Senior Notes.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its other securities. Loan Balances The short-term and long-term balances of our term loan and other long-term borrowings were as follows (in thousands): June 30, December 31, Term loan balance $ 214,875 $ 216,000 Convertible senior notes 100,000 100,000 2.45% Sparkasse Zollernalb (KFW Loan 1) 403 566 1.40% Sparkasse Zollernalb (KFW Loan 2) 844 1,061 Total loan balance 316,122 317,627 Less unamortized loan origination costs (7,591) (8,504) Net borrowings 308,531 309,123 Less short-term loan balance (1,590) (1,630) Long-term loan balance $ 306,941 $ 307,493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June 30, 2022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three and six months ended June 30, 2022 and 2021 the sources of revenue were as follows (in thousands): Three Months Ended Six Months Ended 2022 2021 2022 2021 Domestic hospitals $ 39,508 $ 38,932 $ 76,501 $ 75,161 International hospitals 27,235 27,638 55,649 53,765 International distributors 12,152 9,504 23,216 18,146 CardioGenesis cardiac laser therapy 1,445 74 2,187 163 Total sources of revenue $ 80,340 $ 76,148 $ 157,553 $ 147,235 Also see segment disaggregation information in Note 13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June 30, 2022 and 2021.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June 30, 2022 and 2021 wa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 xml:space="preserve">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ESPP”) for the benefit of our employees. The ESPP allows eligible employees to purchase common stock on a regular basis at the lower of 85% of the market price at the beginning or end of each offering period. Equity Grants During the six months ended June 30, 2022 the Compensation Committee of our Board of Directors (the “Committee”) authorized awards from approved stock incentive plans of RSAs to non-employee directors and RSUs and PSUs to certain employees and company officers, which, assuming that performance under the PSUs were to be achieved at target levels, together totaled 509,000 shares and had an aggregate grant date fair value of $9.4 million. During the six months ended June 30, 2021 the Committee authorized awards from approved stock incentive plans of RSAs to non-employee directors, RSUs to certain employees, and RSAs and PSUs to certain Company officers, which, assuming that performance under the PSUs were to be achieved at target levels, together totaled 487,000 shares and had an aggregate grant date fair value of $12.3 million. The Committee authorized, from approved stock incentive plans, grants of stock options to purchase a total of 314,000 and 226,000 shares to certain Company officers during the six months ended June 30, 2022 and 2021, respectively. The exercise prices of the options were equal to the closing stock prices on their respective grant dates. Employees purchased common stock totaling 37,000 shares in both the six months ended June 30, 2022 and 2021 through the ESPP. Stock Compensation Expense The following weighted-average assumptions were used to determine the fair value of options and shares purchased under the ESPP: Three Months Ended Six Months Ended Stock Options ESPP Stock ESPP Expected life N/A 0.5 Years 5.0 Years 0.5 Years Expected stock price volatility N/A 0.31 0.40 0.31 Risk-free interest rate N/A 0.22% 1.89% 0.22% The following table summarizes total stock compensation expenses prior to the capitalization of amounts into Deferred preservation and Inventory costs (in thousands): Three Months Ended Six Months Ended 2022 2021 2022 2021 RSA, RSU, and PSU expense $ 2,470 $ 1,695 $ 5,238 $ 3,745 Stock option and ESPP expense 611 572 1,183 1,159 Total stock compensation expense $ 3,081 $ 2,267 $ 6,421 $ 4,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2</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loss per common share (in thousands, except per share data): Three Months Ended Six Months Ended Basic loss per common share 2022 2021 2022 2021 Net loss $ (4,259) $ (2,178) $ (7,648) $ (5,316) Net loss allocated to participating securities 21 14 39 36 Net loss allocated to common shareholders $ (4,238) $ (2,164) $ (7,609) $ (5,280) Basic weighted-average common shares outstanding 40,031 38,943 39,941 38,841 Basic loss per common share $ (0.11) $ (0.06) $ (0.19) $ (0.14) Three Months Ended Six Months Ended Diluted loss per common share 2022 2021 2022 2021 Net loss $ (4,259) $ (2,178) $ (7,648) $ (5,316) Net loss allocated to participating securities 21 14 39 36 Net loss allocated to common shareholders $ (4,238) $ (2,164) $ (7,609) $ (5,280) Diluted weighted-average common shares outstanding 40,031 38,943 39,941 38,841 Diluted loss per common share $ (0.11) $ (0.06) $ (0.19) $ (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have two reportable segments organized according to our products and services: Medical devices and Preservation services. The Medical devices segment includes external revenues from product sales of aortic stent grafts, surgical sealants, On-X, and other product revenues. Aortic stent grafts include aortic arch stent grafts, abdominal stent grafts, and synthetic vascular grafts. Aortic arch stent grafts include our E-vita Open NEO, E-vita Open Plus, AMDS, NEXUS, E-vita Thoracic 3G, and E-nya products. Abdominal stent grafts include our E-xtra Design Engineering, E-nside, E-tegra, E-ventus BX, and E-liac products. Surgical sealants include BioGlue Surgical Adhesive product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Six Months Ended 2022 2021 2022 2021 Revenues: Medical devices $ 58,936 $ 56,076 $ 116,478 $ 109,421 Preservation services 21,404 20,072 41,075 37,814 Total revenues 80,340 76,148 157,553 147,235 Cost of products and preservation services: Medical devices 18,230 16,178 35,638 31,089 Preservation services 9,938 9,457 19,024 17,795 Total cost of products and preservation services 28,168 25,635 54,662 48,884 Gross margin: Medical devices 40,706 39,898 80,840 78,332 Preservation services 11,466 10,615 22,051 20,019 Total gross margin $ 52,172 $ 50,513 $ 102,891 $ 98,351 The following table summarizes net revenues by product and service (in thousands): Three Months Ended Six Months Ended 2022 2021 2022 2021 Products: Aortic stent grafts $ 23,833 $ 21,064 $ 49,339 $ 41,269 Surgical sealants 15,967 17,864 31,648 35,692 On-X 16,255 14,726 30,626 27,821 Other 2,881 2,422 4,865 4,639 Total products 58,936 56,076 116,478 109,421 Preservation services 21,404 20,072 41,075 37,814 Total revenues $ 80,340 $ 76,148 $ 157,553 $ 147,2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340</v>
      </c>
      <c r="C4" s="6" t="n">
        <v>76148</v>
      </c>
      <c r="D4" s="6" t="n">
        <v>157553</v>
      </c>
      <c r="E4" s="6" t="n">
        <v>147235</v>
      </c>
    </row>
    <row r="5">
      <c r="A5" s="3" t="inlineStr">
        <is>
          <t>Cost of products and preservation services:</t>
        </is>
      </c>
      <c r="B5" s="4" t="inlineStr">
        <is>
          <t xml:space="preserve"> </t>
        </is>
      </c>
      <c r="C5" s="4" t="inlineStr">
        <is>
          <t xml:space="preserve"> </t>
        </is>
      </c>
      <c r="D5" s="4" t="inlineStr">
        <is>
          <t xml:space="preserve"> </t>
        </is>
      </c>
      <c r="E5" s="4" t="inlineStr">
        <is>
          <t xml:space="preserve"> </t>
        </is>
      </c>
    </row>
    <row r="6">
      <c r="A6" s="4" t="inlineStr">
        <is>
          <t>Total cost of products and preservation services</t>
        </is>
      </c>
      <c r="B6" s="5" t="n">
        <v>28168</v>
      </c>
      <c r="C6" s="5" t="n">
        <v>25635</v>
      </c>
      <c r="D6" s="5" t="n">
        <v>54662</v>
      </c>
      <c r="E6" s="5" t="n">
        <v>48884</v>
      </c>
    </row>
    <row r="7">
      <c r="A7" s="4" t="inlineStr">
        <is>
          <t>Gross margin</t>
        </is>
      </c>
      <c r="B7" s="5" t="n">
        <v>52172</v>
      </c>
      <c r="C7" s="5" t="n">
        <v>50513</v>
      </c>
      <c r="D7" s="5" t="n">
        <v>102891</v>
      </c>
      <c r="E7" s="5" t="n">
        <v>983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dministrative, and marketing</t>
        </is>
      </c>
      <c r="B9" s="5" t="n">
        <v>38983</v>
      </c>
      <c r="C9" s="5" t="n">
        <v>40830</v>
      </c>
      <c r="D9" s="5" t="n">
        <v>77938</v>
      </c>
      <c r="E9" s="5" t="n">
        <v>79468</v>
      </c>
    </row>
    <row r="10">
      <c r="A10" s="4" t="inlineStr">
        <is>
          <t>Research and development</t>
        </is>
      </c>
      <c r="B10" s="5" t="n">
        <v>8648</v>
      </c>
      <c r="C10" s="5" t="n">
        <v>8360</v>
      </c>
      <c r="D10" s="5" t="n">
        <v>18776</v>
      </c>
      <c r="E10" s="5" t="n">
        <v>16114</v>
      </c>
    </row>
    <row r="11">
      <c r="A11" s="4" t="inlineStr">
        <is>
          <t>Total operating expenses</t>
        </is>
      </c>
      <c r="B11" s="5" t="n">
        <v>47631</v>
      </c>
      <c r="C11" s="5" t="n">
        <v>49190</v>
      </c>
      <c r="D11" s="5" t="n">
        <v>96714</v>
      </c>
      <c r="E11" s="5" t="n">
        <v>95582</v>
      </c>
    </row>
    <row r="12">
      <c r="A12" s="4" t="inlineStr">
        <is>
          <t>Operating income</t>
        </is>
      </c>
      <c r="B12" s="5" t="n">
        <v>4541</v>
      </c>
      <c r="C12" s="5" t="n">
        <v>1323</v>
      </c>
      <c r="D12" s="5" t="n">
        <v>6177</v>
      </c>
      <c r="E12" s="5" t="n">
        <v>2769</v>
      </c>
    </row>
    <row r="13">
      <c r="A13" s="4" t="inlineStr">
        <is>
          <t>Interest expense</t>
        </is>
      </c>
      <c r="B13" s="5" t="n">
        <v>4101</v>
      </c>
      <c r="C13" s="5" t="n">
        <v>4855</v>
      </c>
      <c r="D13" s="5" t="n">
        <v>8049</v>
      </c>
      <c r="E13" s="5" t="n">
        <v>8895</v>
      </c>
    </row>
    <row r="14">
      <c r="A14" s="4" t="inlineStr">
        <is>
          <t>Interest income</t>
        </is>
      </c>
      <c r="B14" s="5" t="n">
        <v>-30</v>
      </c>
      <c r="C14" s="5" t="n">
        <v>-18</v>
      </c>
      <c r="D14" s="5" t="n">
        <v>-46</v>
      </c>
      <c r="E14" s="5" t="n">
        <v>-42</v>
      </c>
    </row>
    <row r="15">
      <c r="A15" s="4" t="inlineStr">
        <is>
          <t>Other expense (income), net</t>
        </is>
      </c>
      <c r="B15" s="5" t="n">
        <v>3770</v>
      </c>
      <c r="C15" s="5" t="n">
        <v>-1331</v>
      </c>
      <c r="D15" s="5" t="n">
        <v>3903</v>
      </c>
      <c r="E15" s="5" t="n">
        <v>600</v>
      </c>
    </row>
    <row r="16">
      <c r="A16" s="4" t="inlineStr">
        <is>
          <t>Loss before income taxes</t>
        </is>
      </c>
      <c r="B16" s="5" t="n">
        <v>-3300</v>
      </c>
      <c r="C16" s="5" t="n">
        <v>-2183</v>
      </c>
      <c r="D16" s="5" t="n">
        <v>-5729</v>
      </c>
      <c r="E16" s="5" t="n">
        <v>-6684</v>
      </c>
    </row>
    <row r="17">
      <c r="A17" s="4" t="inlineStr">
        <is>
          <t>Income tax expense (benefit)</t>
        </is>
      </c>
      <c r="B17" s="5" t="n">
        <v>959</v>
      </c>
      <c r="C17" s="5" t="n">
        <v>-5</v>
      </c>
      <c r="D17" s="5" t="n">
        <v>1919</v>
      </c>
      <c r="E17" s="5" t="n">
        <v>-1368</v>
      </c>
    </row>
    <row r="18">
      <c r="A18" s="4" t="inlineStr">
        <is>
          <t>Net loss</t>
        </is>
      </c>
      <c r="B18" s="6" t="n">
        <v>-4259</v>
      </c>
      <c r="C18" s="6" t="n">
        <v>-2178</v>
      </c>
      <c r="D18" s="6" t="n">
        <v>-7648</v>
      </c>
      <c r="E18" s="6" t="n">
        <v>-5316</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Loss per share, basic (in usd per share)</t>
        </is>
      </c>
      <c r="B20" s="7" t="n">
        <v>-0.11</v>
      </c>
      <c r="C20" s="7" t="n">
        <v>-0.06</v>
      </c>
      <c r="D20" s="7" t="n">
        <v>-0.19</v>
      </c>
      <c r="E20" s="7" t="n">
        <v>-0.14</v>
      </c>
    </row>
    <row r="21">
      <c r="A21" s="4" t="inlineStr">
        <is>
          <t>Loss per share, diluted (in usd per share)</t>
        </is>
      </c>
      <c r="B21" s="7" t="n">
        <v>-0.11</v>
      </c>
      <c r="C21" s="7" t="n">
        <v>-0.06</v>
      </c>
      <c r="D21" s="7" t="n">
        <v>-0.19</v>
      </c>
      <c r="E21" s="7" t="n">
        <v>-0.14</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average common shares outstanding, basic (in shares)</t>
        </is>
      </c>
      <c r="B23" s="5" t="n">
        <v>40031</v>
      </c>
      <c r="C23" s="5" t="n">
        <v>38943</v>
      </c>
      <c r="D23" s="5" t="n">
        <v>39941</v>
      </c>
      <c r="E23" s="5" t="n">
        <v>38841</v>
      </c>
    </row>
    <row r="24">
      <c r="A24" s="4" t="inlineStr">
        <is>
          <t>Diluted weighted-average common shares outstanding (in shares)</t>
        </is>
      </c>
      <c r="B24" s="5" t="n">
        <v>40031</v>
      </c>
      <c r="C24" s="5" t="n">
        <v>38943</v>
      </c>
      <c r="D24" s="5" t="n">
        <v>39941</v>
      </c>
      <c r="E24" s="5" t="n">
        <v>38841</v>
      </c>
    </row>
    <row r="25">
      <c r="A25" s="4" t="inlineStr">
        <is>
          <t>Net loss</t>
        </is>
      </c>
      <c r="B25" s="6" t="n">
        <v>-4259</v>
      </c>
      <c r="C25" s="6" t="n">
        <v>-2178</v>
      </c>
      <c r="D25" s="6" t="n">
        <v>-7648</v>
      </c>
      <c r="E25" s="6" t="n">
        <v>-5316</v>
      </c>
    </row>
    <row r="26">
      <c r="A26" s="3" t="inlineStr">
        <is>
          <t>Other comprehensive (loss)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14796</v>
      </c>
      <c r="C27" s="5" t="n">
        <v>2973</v>
      </c>
      <c r="D27" s="5" t="n">
        <v>-18571</v>
      </c>
      <c r="E27" s="5" t="n">
        <v>-7317</v>
      </c>
    </row>
    <row r="28">
      <c r="A28" s="4" t="inlineStr">
        <is>
          <t>Comprehensive (loss) income</t>
        </is>
      </c>
      <c r="B28" s="5" t="n">
        <v>-19055</v>
      </c>
      <c r="C28" s="5" t="n">
        <v>795</v>
      </c>
      <c r="D28" s="5" t="n">
        <v>-26219</v>
      </c>
      <c r="E28" s="5" t="n">
        <v>-12633</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8936</v>
      </c>
      <c r="C31" s="5" t="n">
        <v>56076</v>
      </c>
      <c r="D31" s="5" t="n">
        <v>116478</v>
      </c>
      <c r="E31" s="5" t="n">
        <v>109421</v>
      </c>
    </row>
    <row r="32">
      <c r="A32" s="3" t="inlineStr">
        <is>
          <t>Cost of products and preservation services:</t>
        </is>
      </c>
      <c r="B32" s="4" t="inlineStr">
        <is>
          <t xml:space="preserve"> </t>
        </is>
      </c>
      <c r="C32" s="4" t="inlineStr">
        <is>
          <t xml:space="preserve"> </t>
        </is>
      </c>
      <c r="D32" s="4" t="inlineStr">
        <is>
          <t xml:space="preserve"> </t>
        </is>
      </c>
      <c r="E32" s="4" t="inlineStr">
        <is>
          <t xml:space="preserve"> </t>
        </is>
      </c>
    </row>
    <row r="33">
      <c r="A33" s="4" t="inlineStr">
        <is>
          <t>Total cost of products and preservation services</t>
        </is>
      </c>
      <c r="B33" s="5" t="n">
        <v>18230</v>
      </c>
      <c r="C33" s="5" t="n">
        <v>16178</v>
      </c>
      <c r="D33" s="5" t="n">
        <v>35638</v>
      </c>
      <c r="E33" s="5" t="n">
        <v>31089</v>
      </c>
    </row>
    <row r="34">
      <c r="A34" s="4" t="inlineStr">
        <is>
          <t>Preservation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1404</v>
      </c>
      <c r="C36" s="5" t="n">
        <v>20072</v>
      </c>
      <c r="D36" s="5" t="n">
        <v>41075</v>
      </c>
      <c r="E36" s="5" t="n">
        <v>37814</v>
      </c>
    </row>
    <row r="37">
      <c r="A37" s="3" t="inlineStr">
        <is>
          <t>Cost of products and preservation services:</t>
        </is>
      </c>
      <c r="B37" s="4" t="inlineStr">
        <is>
          <t xml:space="preserve"> </t>
        </is>
      </c>
      <c r="C37" s="4" t="inlineStr">
        <is>
          <t xml:space="preserve"> </t>
        </is>
      </c>
      <c r="D37" s="4" t="inlineStr">
        <is>
          <t xml:space="preserve"> </t>
        </is>
      </c>
      <c r="E37" s="4" t="inlineStr">
        <is>
          <t xml:space="preserve"> </t>
        </is>
      </c>
    </row>
    <row r="38">
      <c r="A38" s="4" t="inlineStr">
        <is>
          <t>Total cost of products and preservation services</t>
        </is>
      </c>
      <c r="B38" s="6" t="n">
        <v>9938</v>
      </c>
      <c r="C38" s="6" t="n">
        <v>9457</v>
      </c>
      <c r="D38" s="6" t="n">
        <v>19024</v>
      </c>
      <c r="E38" s="6" t="n">
        <v>1779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ew Accounting Standards</t>
        </is>
      </c>
      <c r="B4" s="4" t="inlineStr">
        <is>
          <t xml:space="preserve">New Accounting Standards Recently Adopted In August 2020 the Financial Accounting Standards Board (the “FASB”) issued Accounting Standard Update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See Note 8 for further discussion of convertible debt. Not Yet Effective In March 2020 the FASB issued ASU 2020-04, Reference Rate Reform Topic 848 (“ASC 848”). The amendments in this ASU were put forth in response to the market transition from the LIBOR and other interbank offered rates to alternative reference rates. Accounting principles generally accepted in the United States of America require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Measured at Fair Value</t>
        </is>
      </c>
      <c r="B4" s="4" t="inlineStr">
        <is>
          <t>The following is a summary of our financial instruments measured at fair value on a recurring basis (in thousands): June 30, 2022 Level 1 Level 2 Level 3 Total Cash equivalents: Money market funds $ 10,025 $ — $ — $ 10,025 Total assets $ 10,025 $ — $ — $ 10,025 Long-term liabilities: Contingent consideration — — (44,400) (44,400) Total liabilities $ — $ — $ (44,400) $ (44,400) December 31, 2021 Level 1 Level 2 Level 3 Total Cash equivalents: Money market funds $ 10,015 $ — $ — $ 10,015 Total assets $ 10,015 $ — $ — $ 10,015 Long-term liabilities: Contingent consideration — — (49,400) (49,400) Total liabilities $ — $ — $ (49,400) $ (49,400)</t>
        </is>
      </c>
    </row>
    <row r="5">
      <c r="A5" s="4" t="inlineStr">
        <is>
          <t>Reconciliation of Changes in Fair Value of Level 3 Liabilities</t>
        </is>
      </c>
      <c r="B5" s="4" t="inlineStr">
        <is>
          <t>Changes in fair value of Level 3 assets and liabilities are listed in the tables below (in thousands): Contingent Consideration Balance as of December 31, 2021 $ (49,400) Change in valuation 5,000 Balance as of June 30, 2022 $ (44,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ummary of Cash Equivalents and Restricted Securities</t>
        </is>
      </c>
      <c r="B4" s="4" t="inlineStr">
        <is>
          <t xml:space="preserve">The following is a summary of cash equivalents (in thousands): June 30, 2022 Cost Basis Unrealized Estimated Cash equivalents: Money market funds $ 10,025 $ — $ 10,025 Total assets $ 10,025 $ — $ 10,025 December 31, 2021 Cost Basis Unrealized Estimated Cash equivalents: Money market funds $ 10,015 $ — $ 10,015 Total assets $ 10,015 $ — $ 10,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Net And Deferred Preservation Cost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t June 30, 2022 and December 31, 2021 were comprised of the following (in thousands): June 30, December 31, Raw materials and supplies $ 34,565 $ 35,780 Work-in-process 11,856 9,712 Finished goods 27,897 31,479 Total inventories, net $ 74,318 $ 76,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arrying Values of Indefinite Lived Intangible Assets</t>
        </is>
      </c>
      <c r="B4" s="4" t="inlineStr">
        <is>
          <t>As of June 30, 2022 and December 31, 2021 the carrying values of our indefinite lived intangible assets were as follows (in thousands): June 30, December 31, Goodwill $ 240,939 $ 250,000 In-process R&amp;D 2,025 2,208 Procurement contracts and agreements 2,013 2,013 Trademarks 226 66</t>
        </is>
      </c>
    </row>
    <row r="5">
      <c r="A5" s="4" t="inlineStr">
        <is>
          <t>Schedule of Goodwill by Reportable Segment</t>
        </is>
      </c>
      <c r="B5" s="4" t="inlineStr">
        <is>
          <t>As of June 30, 2022 and December 31, 2021 the carrying value of goodwill, all of which is related to our Medical devices segment, is as follows (in thousands): Medical Devices Segment Balance as of December 31, 2021 $ 250,000 Foreign currency translation (9,061) Balance as of June 30, 2022 $ 240,939</t>
        </is>
      </c>
    </row>
    <row r="6">
      <c r="A6" s="4" t="inlineStr">
        <is>
          <t>Schedule of Gross Carrying Values, Accumulated Amortization, and Approximate Amortization Period of Definite Lived Intangible Assets</t>
        </is>
      </c>
      <c r="B6" s="4" t="inlineStr">
        <is>
          <t>As of June 30, 2022 and December 31, 2021 the gross carrying values, accumulated amortization, and approximate amortization period of our definite lived intangible assets were as follows (in thousands): June 30, 2022 Gross Carrying Accumulated Net Carrying Weighted Average Acquired technology $ 205,124 $ 50,258 $ 154,866 17.7 Other intangibles: Customer lists and relationships 30,981 10,332 20,649 20.6 Distribution and manufacturing rights and know-how 9,031 4,798 4,233 5.0 Patents 4,136 3,160 976 17.0 Other 4,403 2,055 2,348 4.5 Total other intangibles $ 48,551 $ 20,345 $ 28,206 10.7 December 31, 2021 Gross Carrying Accumulated Net Carrying Weighted Average Acquired technology $ 213,626 $ 46,632 $ 166,994 17.7 Other intangibles: Customer lists and relationships 31,148 9,618 21,530 20.5 Distribution and manufacturing rights and know-how 9,847 4,308 5,539 5.0 Patents 4,083 3,144 939 17.0 Other 3,969 1,762 2,207 4.4 Total other intangibles $ 49,047 $ 18,832 $ 30,215 10.6</t>
        </is>
      </c>
    </row>
    <row r="7">
      <c r="A7" s="4" t="inlineStr">
        <is>
          <t>Summary of Amortization Expense</t>
        </is>
      </c>
      <c r="B7" s="4" t="inlineStr">
        <is>
          <t xml:space="preserve">The following is a summary of amortization expense as recorded in General, administrative, and marketing expenses on our Condensed Consolidated Statement of Operations and Comprehensive (Loss) Income (in thousands): Three Months Ended Six Months Ended 2022 2021 2022 2021 Amortization expense $ 3,905 $ 4,238 $ 7,989 $ 8,498 </t>
        </is>
      </c>
    </row>
    <row r="8">
      <c r="A8" s="4" t="inlineStr">
        <is>
          <t>Scheduled Amortization of Intangible Assets for Next Five Years</t>
        </is>
      </c>
      <c r="B8" s="4" t="inlineStr">
        <is>
          <t xml:space="preserve">As of June 30, 2022 scheduled amortization of intangible assets for the next five years is as follows (in thousands): Remainder 2023 2024 2025 2026 2027 Total Amortization expense $ 7,437 14,662 14,302 12,452 12,233 12,113 $ 73,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Leases</t>
        </is>
      </c>
      <c r="B4" s="4" t="inlineStr">
        <is>
          <t>Information related to leases included in the Condensed Consolidated Balance Sheets is as follows (in thousands, except lease term and discount rate): Operating leases: June 30, December 31, Operating lease right-of-use assets $ 56,376 $ 58,097 Accumulated amortization (13,717) (12,383) Operating lease right-of-use assets, net $ 42,659 $ 45,714 Current maturities of operating leases $ 3,207 $ 3,149 Non-current maturities of operating leases 42,141 44,869 Total operating lease liabilities $ 45,348 $ 48,018 Finance leases: Property and equipment, at cost $ 6,200 $ 6,759 Accumulated amortization (2,180) (2,105) Property and equipment, net $ 4,020 $ 4,654 Current maturities of finance leases $ 489 $ 528 Non-current maturities of finance leases 3,766 4,374 Total finance lease liabilities $ 4,255 $ 4,902 Weighted average remaining lease term (in years): Operating leases 12.3 12.5 Finance leases 8.4 8.8 Weighted average discount rate: Operating leases 5.9% 5.8% Finance leases 2.0% 2.0%</t>
        </is>
      </c>
    </row>
    <row r="5">
      <c r="A5" s="4" t="inlineStr">
        <is>
          <t>Summary of Lease Costs</t>
        </is>
      </c>
      <c r="B5" s="4" t="inlineStr">
        <is>
          <t>A summary of lease expenses for our finance and operating leases included in General, administrative, and marketing expenses on our Condensed Consolidated Statements of Operations and Comprehensive (Loss) Income are as follows (in thousands): Three Months Ended Six Months Ended 2022 2021 2022 2021 Amortization of property and equipment $ 131 $ 155 $ 268 $ 310 Interest expense on finance leases 22 28 47 57 Total finance lease expense 153 183 315 367 Operating lease expense 1,883 1,809 3,803 3,575 Sublease income (91) (92) (183) (216) Total lease expense $ 1,945 $ 1,900 $ 3,935 $ 3,726 A summary of our cash flow information related to leases is as follows (in thousands): Six Months Ended Cash paid for amounts included in the measurement of lease liabilities: 2022 2021 Operating cash flows for operating leases $ 3,210 $ 2,957 Financing cash flows for finance leases 244 306 Operating cash flows for finance leases 44 57</t>
        </is>
      </c>
    </row>
    <row r="6">
      <c r="A6" s="4" t="inlineStr">
        <is>
          <t>Lessee, Operating Lease, Liability, Maturity</t>
        </is>
      </c>
      <c r="B6" s="4" t="inlineStr">
        <is>
          <t xml:space="preserve">Future minimum lease payments and sublease rental income are as follows (in thousands): Finance Operating Sublease Remainder of 2022 $ 268 $ 2,506 $ 122 2023 575 5,606 — 2024 570 6,198 — 2025 549 5,124 — 2026 531 4,703 — Thereafter 2,127 41,447 — Total minimum lease payments $ 4,620 $ 65,584 $ 122 Less amount representing interest (365) (20,236) Present value of net minimum lease payments 4,255 45,348 Less current maturities (489) (3,207) Lease liabilities, less current maturities $ 3,766 $ 42,141 </t>
        </is>
      </c>
    </row>
    <row r="7">
      <c r="A7" s="4" t="inlineStr">
        <is>
          <t>Finance Lease, Liability, Fiscal Year Maturity</t>
        </is>
      </c>
      <c r="B7" s="4" t="inlineStr">
        <is>
          <t xml:space="preserve">Future minimum lease payments and sublease rental income are as follows (in thousands): Finance Operating Sublease Remainder of 2022 $ 268 $ 2,506 $ 122 2023 575 5,606 — 2024 570 6,198 — 2025 549 5,124 — 2026 531 4,703 — Thereafter 2,127 41,447 — Total minimum lease payments $ 4,620 $ 65,584 $ 122 Less amount representing interest (365) (20,236) Present value of net minimum lease payments 4,255 45,348 Less current maturities (489) (3,207) Lease liabilities, less current maturities $ 3,766 $ 42,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and Long-Term Balances of Term Loan</t>
        </is>
      </c>
      <c r="B4" s="4" t="inlineStr">
        <is>
          <t xml:space="preserve">The short-term and long-term balances of our term loan and other long-term borrowings were as follows (in thousands): June 30, December 31, Term loan balance $ 214,875 $ 216,000 Convertible senior notes 100,000 100,000 2.45% Sparkasse Zollernalb (KFW Loan 1) 403 566 1.40% Sparkasse Zollernalb (KFW Loan 2) 844 1,061 Total loan balance 316,122 317,627 Less unamortized loan origination costs (7,591) (8,504) Net borrowings 308,531 309,123 Less short-term loan balance (1,590) (1,630) Long-term loan balance $ 306,941 $ 307,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For the three and six months ended June 30, 2022 and 2021 the sources of revenue were as follows (in thousands): Three Months Ended Six Months Ended 2022 2021 2022 2021 Domestic hospitals $ 39,508 $ 38,932 $ 76,501 $ 75,161 International hospitals 27,235 27,638 55,649 53,765 International distributors 12,152 9,504 23,216 18,146 CardioGenesis cardiac laser therapy 1,445 74 2,187 163 Total sources of revenue $ 80,340 $ 76,148 $ 157,553 $ 147,2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eighted-Average Assumptions Used to Determine the Fair Value of Options</t>
        </is>
      </c>
      <c r="B4" s="4" t="inlineStr">
        <is>
          <t>The following weighted-average assumptions were used to determine the fair value of options and shares purchased under the ESPP: Three Months Ended Six Months Ended Stock Options ESPP Stock ESPP Expected life N/A 0.5 Years 5.0 Years 0.5 Years Expected stock price volatility N/A 0.31 0.40 0.31 Risk-free interest rate N/A 0.22% 1.89% 0.22%</t>
        </is>
      </c>
    </row>
    <row r="5">
      <c r="A5" s="4" t="inlineStr">
        <is>
          <t>Summary of Total Stock Compensation Expenses</t>
        </is>
      </c>
      <c r="B5" s="4" t="inlineStr">
        <is>
          <t xml:space="preserve">The following table summarizes total stock compensation expenses prior to the capitalization of amounts into Deferred preservation and Inventory costs (in thousands): Three Months Ended Six Months Ended 2022 2021 2022 2021 RSA, RSU, and PSU expense $ 2,470 $ 1,695 $ 5,238 $ 3,745 Stock option and ESPP expense 611 572 1,183 1,159 Total stock compensation expense $ 3,081 $ 2,267 $ 6,421 $ 4,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Loss) Income Per Common Share</t>
        </is>
      </c>
      <c r="B4" s="4" t="inlineStr">
        <is>
          <t>The following table sets forth the computation of basic and diluted loss per common share (in thousands, except per share data): Three Months Ended Six Months Ended Basic loss per common share 2022 2021 2022 2021 Net loss $ (4,259) $ (2,178) $ (7,648) $ (5,316) Net loss allocated to participating securities 21 14 39 36 Net loss allocated to common shareholders $ (4,238) $ (2,164) $ (7,609) $ (5,280) Basic weighted-average common shares outstanding 40,031 38,943 39,941 38,841 Basic loss per common share $ (0.11) $ (0.06) $ (0.19) $ (0.14) Three Months Ended Six Months Ended Diluted loss per common share 2022 2021 2022 2021 Net loss $ (4,259) $ (2,178) $ (7,648) $ (5,316) Net loss allocated to participating securities 21 14 39 36 Net loss allocated to common shareholders $ (4,238) $ (2,164) $ (7,609) $ (5,280) Diluted weighted-average common shares outstanding 40,031 38,943 39,941 38,841 Diluted loss per common share $ (0.11) $ (0.06) $ (0.19) $ (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82</v>
      </c>
      <c r="C3" s="6" t="n">
        <v>55010</v>
      </c>
    </row>
    <row r="4">
      <c r="A4" s="4" t="inlineStr">
        <is>
          <t>Trade receivables, net</t>
        </is>
      </c>
      <c r="B4" s="5" t="n">
        <v>57558</v>
      </c>
      <c r="C4" s="5" t="n">
        <v>53019</v>
      </c>
    </row>
    <row r="5">
      <c r="A5" s="4" t="inlineStr">
        <is>
          <t>Other receivables</t>
        </is>
      </c>
      <c r="B5" s="5" t="n">
        <v>7995</v>
      </c>
      <c r="C5" s="5" t="n">
        <v>5086</v>
      </c>
    </row>
    <row r="6">
      <c r="A6" s="4" t="inlineStr">
        <is>
          <t>Inventories, net</t>
        </is>
      </c>
      <c r="B6" s="5" t="n">
        <v>74318</v>
      </c>
      <c r="C6" s="5" t="n">
        <v>76971</v>
      </c>
    </row>
    <row r="7">
      <c r="A7" s="4" t="inlineStr">
        <is>
          <t>Deferred preservation costs, net</t>
        </is>
      </c>
      <c r="B7" s="5" t="n">
        <v>44785</v>
      </c>
      <c r="C7" s="5" t="n">
        <v>42863</v>
      </c>
    </row>
    <row r="8">
      <c r="A8" s="4" t="inlineStr">
        <is>
          <t>Prepaid expenses and other</t>
        </is>
      </c>
      <c r="B8" s="5" t="n">
        <v>15390</v>
      </c>
      <c r="C8" s="5" t="n">
        <v>14748</v>
      </c>
    </row>
    <row r="9">
      <c r="A9" s="4" t="inlineStr">
        <is>
          <t>Total current assets</t>
        </is>
      </c>
      <c r="B9" s="5" t="n">
        <v>240428</v>
      </c>
      <c r="C9" s="5" t="n">
        <v>247697</v>
      </c>
    </row>
    <row r="10">
      <c r="A10" s="4" t="inlineStr">
        <is>
          <t>Goodwill</t>
        </is>
      </c>
      <c r="B10" s="5" t="n">
        <v>240939</v>
      </c>
      <c r="C10" s="5" t="n">
        <v>250000</v>
      </c>
    </row>
    <row r="11">
      <c r="A11" s="4" t="inlineStr">
        <is>
          <t>Acquired technology, net</t>
        </is>
      </c>
      <c r="B11" s="5" t="n">
        <v>154866</v>
      </c>
      <c r="C11" s="5" t="n">
        <v>166994</v>
      </c>
    </row>
    <row r="12">
      <c r="A12" s="4" t="inlineStr">
        <is>
          <t>Operating lease right-of-use assets, net</t>
        </is>
      </c>
      <c r="B12" s="5" t="n">
        <v>42659</v>
      </c>
      <c r="C12" s="5" t="n">
        <v>45714</v>
      </c>
    </row>
    <row r="13">
      <c r="A13" s="4" t="inlineStr">
        <is>
          <t>Property and equipment, net</t>
        </is>
      </c>
      <c r="B13" s="5" t="n">
        <v>36268</v>
      </c>
      <c r="C13" s="5" t="n">
        <v>37521</v>
      </c>
    </row>
    <row r="14">
      <c r="A14" s="4" t="inlineStr">
        <is>
          <t>Other intangibles, net</t>
        </is>
      </c>
      <c r="B14" s="5" t="n">
        <v>32470</v>
      </c>
      <c r="C14" s="5" t="n">
        <v>34502</v>
      </c>
    </row>
    <row r="15">
      <c r="A15" s="4" t="inlineStr">
        <is>
          <t>Deferred income taxes</t>
        </is>
      </c>
      <c r="B15" s="5" t="n">
        <v>9916</v>
      </c>
      <c r="C15" s="5" t="n">
        <v>2357</v>
      </c>
    </row>
    <row r="16">
      <c r="A16" s="4" t="inlineStr">
        <is>
          <t>Other assets</t>
        </is>
      </c>
      <c r="B16" s="5" t="n">
        <v>7318</v>
      </c>
      <c r="C16" s="5" t="n">
        <v>8267</v>
      </c>
    </row>
    <row r="17">
      <c r="A17" s="4" t="inlineStr">
        <is>
          <t>Total assets</t>
        </is>
      </c>
      <c r="B17" s="5" t="n">
        <v>764864</v>
      </c>
      <c r="C17" s="5" t="n">
        <v>793052</v>
      </c>
    </row>
    <row r="18">
      <c r="A18" s="3" t="inlineStr">
        <is>
          <t>Current liabilities:</t>
        </is>
      </c>
      <c r="B18" s="4" t="inlineStr">
        <is>
          <t xml:space="preserve"> </t>
        </is>
      </c>
      <c r="C18" s="4" t="inlineStr">
        <is>
          <t xml:space="preserve"> </t>
        </is>
      </c>
    </row>
    <row r="19">
      <c r="A19" s="4" t="inlineStr">
        <is>
          <t>Accounts payable</t>
        </is>
      </c>
      <c r="B19" s="5" t="n">
        <v>10545</v>
      </c>
      <c r="C19" s="5" t="n">
        <v>10395</v>
      </c>
    </row>
    <row r="20">
      <c r="A20" s="4" t="inlineStr">
        <is>
          <t>Accrued compensation</t>
        </is>
      </c>
      <c r="B20" s="5" t="n">
        <v>9732</v>
      </c>
      <c r="C20" s="5" t="n">
        <v>13163</v>
      </c>
    </row>
    <row r="21">
      <c r="A21" s="4" t="inlineStr">
        <is>
          <t>Accrued expenses</t>
        </is>
      </c>
      <c r="B21" s="5" t="n">
        <v>7842</v>
      </c>
      <c r="C21" s="5" t="n">
        <v>7687</v>
      </c>
    </row>
    <row r="22">
      <c r="A22" s="4" t="inlineStr">
        <is>
          <t>Taxes payable</t>
        </is>
      </c>
      <c r="B22" s="5" t="n">
        <v>4709</v>
      </c>
      <c r="C22" s="5" t="n">
        <v>3634</v>
      </c>
    </row>
    <row r="23">
      <c r="A23" s="4" t="inlineStr">
        <is>
          <t>Accrued procurement fees</t>
        </is>
      </c>
      <c r="B23" s="5" t="n">
        <v>2130</v>
      </c>
      <c r="C23" s="5" t="n">
        <v>3689</v>
      </c>
    </row>
    <row r="24">
      <c r="A24" s="4" t="inlineStr">
        <is>
          <t>Current maturities of operating leases</t>
        </is>
      </c>
      <c r="B24" s="5" t="n">
        <v>3207</v>
      </c>
      <c r="C24" s="5" t="n">
        <v>3149</v>
      </c>
    </row>
    <row r="25">
      <c r="A25" s="4" t="inlineStr">
        <is>
          <t>Current portion of long-term debt</t>
        </is>
      </c>
      <c r="B25" s="5" t="n">
        <v>1590</v>
      </c>
      <c r="C25" s="5" t="n">
        <v>1630</v>
      </c>
    </row>
    <row r="26">
      <c r="A26" s="4" t="inlineStr">
        <is>
          <t>Other liabilities</t>
        </is>
      </c>
      <c r="B26" s="5" t="n">
        <v>1891</v>
      </c>
      <c r="C26" s="5" t="n">
        <v>1606</v>
      </c>
    </row>
    <row r="27">
      <c r="A27" s="4" t="inlineStr">
        <is>
          <t>Total current liabilities</t>
        </is>
      </c>
      <c r="B27" s="5" t="n">
        <v>41646</v>
      </c>
      <c r="C27" s="5" t="n">
        <v>44953</v>
      </c>
    </row>
    <row r="28">
      <c r="A28" s="4" t="inlineStr">
        <is>
          <t>Long-term debt</t>
        </is>
      </c>
      <c r="B28" s="5" t="n">
        <v>306941</v>
      </c>
      <c r="C28" s="5" t="n">
        <v>307493</v>
      </c>
    </row>
    <row r="29">
      <c r="A29" s="4" t="inlineStr">
        <is>
          <t>Contingent consideration</t>
        </is>
      </c>
      <c r="B29" s="5" t="n">
        <v>44400</v>
      </c>
      <c r="C29" s="5" t="n">
        <v>49400</v>
      </c>
    </row>
    <row r="30">
      <c r="A30" s="4" t="inlineStr">
        <is>
          <t>Non-current maturities of operating leases</t>
        </is>
      </c>
      <c r="B30" s="5" t="n">
        <v>42141</v>
      </c>
      <c r="C30" s="5" t="n">
        <v>44869</v>
      </c>
    </row>
    <row r="31">
      <c r="A31" s="4" t="inlineStr">
        <is>
          <t>Non-current finance lease obligation</t>
        </is>
      </c>
      <c r="B31" s="5" t="n">
        <v>3766</v>
      </c>
      <c r="C31" s="5" t="n">
        <v>4374</v>
      </c>
    </row>
    <row r="32">
      <c r="A32" s="4" t="inlineStr">
        <is>
          <t>Deferred income taxes</t>
        </is>
      </c>
      <c r="B32" s="5" t="n">
        <v>32609</v>
      </c>
      <c r="C32" s="5" t="n">
        <v>28799</v>
      </c>
    </row>
    <row r="33">
      <c r="A33" s="4" t="inlineStr">
        <is>
          <t>Deferred compensation liability</t>
        </is>
      </c>
      <c r="B33" s="5" t="n">
        <v>5154</v>
      </c>
      <c r="C33" s="5" t="n">
        <v>5952</v>
      </c>
    </row>
    <row r="34">
      <c r="A34" s="4" t="inlineStr">
        <is>
          <t>Other liabilities</t>
        </is>
      </c>
      <c r="B34" s="5" t="n">
        <v>6698</v>
      </c>
      <c r="C34" s="5" t="n">
        <v>6484</v>
      </c>
    </row>
    <row r="35">
      <c r="A35" s="4" t="inlineStr">
        <is>
          <t>Total liabilities</t>
        </is>
      </c>
      <c r="B35" s="5" t="n">
        <v>483355</v>
      </c>
      <c r="C35" s="5" t="n">
        <v>492324</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t>
        </is>
      </c>
      <c r="B38" s="5" t="n">
        <v>0</v>
      </c>
      <c r="C38" s="5" t="n">
        <v>0</v>
      </c>
    </row>
    <row r="39">
      <c r="A39" s="4" t="inlineStr">
        <is>
          <t>Common stock (issued shares of 41,744 in 2022 and 41,397 in 2021)</t>
        </is>
      </c>
      <c r="B39" s="5" t="n">
        <v>417</v>
      </c>
      <c r="C39" s="5" t="n">
        <v>414</v>
      </c>
    </row>
    <row r="40">
      <c r="A40" s="4" t="inlineStr">
        <is>
          <t>Additional paid-in capital</t>
        </is>
      </c>
      <c r="B40" s="5" t="n">
        <v>329871</v>
      </c>
      <c r="C40" s="5" t="n">
        <v>322874</v>
      </c>
    </row>
    <row r="41">
      <c r="A41" s="4" t="inlineStr">
        <is>
          <t>Retained (deficit) earnings</t>
        </is>
      </c>
      <c r="B41" s="5" t="n">
        <v>-5673</v>
      </c>
      <c r="C41" s="5" t="n">
        <v>1975</v>
      </c>
    </row>
    <row r="42">
      <c r="A42" s="4" t="inlineStr">
        <is>
          <t>Accumulated other comprehensive loss</t>
        </is>
      </c>
      <c r="B42" s="5" t="n">
        <v>-28458</v>
      </c>
      <c r="C42" s="5" t="n">
        <v>-9887</v>
      </c>
    </row>
    <row r="43">
      <c r="A43" s="4" t="inlineStr">
        <is>
          <t>Treasury stock, at cost, 1,487 shares as of June 30, 2022 and December 31, 2021</t>
        </is>
      </c>
      <c r="B43" s="5" t="n">
        <v>-14648</v>
      </c>
      <c r="C43" s="5" t="n">
        <v>-14648</v>
      </c>
    </row>
    <row r="44">
      <c r="A44" s="4" t="inlineStr">
        <is>
          <t>Total shareholders' equity</t>
        </is>
      </c>
      <c r="B44" s="5" t="n">
        <v>281509</v>
      </c>
      <c r="C44" s="5" t="n">
        <v>300728</v>
      </c>
    </row>
    <row r="45">
      <c r="A45" s="4" t="inlineStr">
        <is>
          <t>Total liabilities and shareholders' equity</t>
        </is>
      </c>
      <c r="B45" s="6" t="n">
        <v>764864</v>
      </c>
      <c r="C45" s="6" t="n">
        <v>793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 Cost of Products and Services, and Gross Margins for Operating Segments</t>
        </is>
      </c>
      <c r="B4" s="4" t="inlineStr">
        <is>
          <t xml:space="preserve">The following table summarizes revenues, cost of products and preservation services, and gross margins for our operating segments (in thousands): Three Months Ended Six Months Ended 2022 2021 2022 2021 Revenues: Medical devices $ 58,936 $ 56,076 $ 116,478 $ 109,421 Preservation services 21,404 20,072 41,075 37,814 Total revenues 80,340 76,148 157,553 147,235 Cost of products and preservation services: Medical devices 18,230 16,178 35,638 31,089 Preservation services 9,938 9,457 19,024 17,795 Total cost of products and preservation services 28,168 25,635 54,662 48,884 Gross margin: Medical devices 40,706 39,898 80,840 78,332 Preservation services 11,466 10,615 22,051 20,019 Total gross margin $ 52,172 $ 50,513 $ 102,891 $ 98,351 </t>
        </is>
      </c>
    </row>
    <row r="5">
      <c r="A5" s="4" t="inlineStr">
        <is>
          <t>Summary of Net Revenues by Product and Service</t>
        </is>
      </c>
      <c r="B5" s="4" t="inlineStr">
        <is>
          <t>The following table summarizes net revenues by product and service (in thousands): Three Months Ended Six Months Ended 2022 2021 2022 2021 Products: Aortic stent grafts $ 23,833 $ 21,064 $ 49,339 $ 41,269 Surgical sealants 15,967 17,864 31,648 35,692 On-X 16,255 14,726 30,626 27,821 Other 2,881 2,422 4,865 4,639 Total products 58,936 56,076 116,478 109,421 Preservation services 21,404 20,072 41,075 37,814 Total revenues $ 80,340 $ 76,148 $ 157,553 $ 147,2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0025</v>
      </c>
      <c r="C3" s="6" t="n">
        <v>10015</v>
      </c>
    </row>
    <row r="4">
      <c r="A4" s="4" t="inlineStr">
        <is>
          <t>Total assets</t>
        </is>
      </c>
      <c r="B4" s="5" t="n">
        <v>10025</v>
      </c>
      <c r="C4" s="5" t="n">
        <v>10015</v>
      </c>
    </row>
    <row r="5">
      <c r="A5" s="4" t="inlineStr">
        <is>
          <t>Contingent consideration</t>
        </is>
      </c>
      <c r="B5" s="5" t="n">
        <v>-44400</v>
      </c>
      <c r="C5" s="5" t="n">
        <v>-49400</v>
      </c>
    </row>
    <row r="6">
      <c r="A6" s="4" t="inlineStr">
        <is>
          <t>Total liabilities</t>
        </is>
      </c>
      <c r="B6" s="5" t="n">
        <v>-44400</v>
      </c>
      <c r="C6" s="5" t="n">
        <v>-49400</v>
      </c>
    </row>
    <row r="7">
      <c r="A7" s="4" t="inlineStr">
        <is>
          <t>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10025</v>
      </c>
      <c r="C9" s="5" t="n">
        <v>10015</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assets</t>
        </is>
      </c>
      <c r="B12" s="5" t="n">
        <v>10025</v>
      </c>
      <c r="C12" s="5" t="n">
        <v>10015</v>
      </c>
    </row>
    <row r="13">
      <c r="A13" s="4" t="inlineStr">
        <is>
          <t>Contingent consideration</t>
        </is>
      </c>
      <c r="B13" s="5" t="n">
        <v>0</v>
      </c>
      <c r="C13" s="5" t="n">
        <v>0</v>
      </c>
    </row>
    <row r="14">
      <c r="A14" s="4" t="inlineStr">
        <is>
          <t>Total liabilities</t>
        </is>
      </c>
      <c r="B14" s="5" t="n">
        <v>0</v>
      </c>
      <c r="C14" s="5" t="n">
        <v>0</v>
      </c>
    </row>
    <row r="15">
      <c r="A15" s="4" t="inlineStr">
        <is>
          <t>Level 1 | Money market fund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5" t="n">
        <v>10025</v>
      </c>
      <c r="C17" s="5" t="n">
        <v>10015</v>
      </c>
    </row>
    <row r="18">
      <c r="A18" s="4" t="inlineStr">
        <is>
          <t>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assets</t>
        </is>
      </c>
      <c r="B20" s="5" t="n">
        <v>0</v>
      </c>
      <c r="C20" s="5" t="n">
        <v>0</v>
      </c>
    </row>
    <row r="21">
      <c r="A21" s="4" t="inlineStr">
        <is>
          <t>Contingent consideration</t>
        </is>
      </c>
      <c r="B21" s="5" t="n">
        <v>0</v>
      </c>
      <c r="C21" s="5" t="n">
        <v>0</v>
      </c>
    </row>
    <row r="22">
      <c r="A22" s="4" t="inlineStr">
        <is>
          <t>Total liabilities</t>
        </is>
      </c>
      <c r="B22" s="5" t="n">
        <v>0</v>
      </c>
      <c r="C22" s="5" t="n">
        <v>0</v>
      </c>
    </row>
    <row r="23">
      <c r="A23" s="4" t="inlineStr">
        <is>
          <t>Level 2 | Money market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0</v>
      </c>
      <c r="C25" s="5" t="n">
        <v>0</v>
      </c>
    </row>
    <row r="26">
      <c r="A26" s="4" t="inlineStr">
        <is>
          <t>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5" t="n">
        <v>0</v>
      </c>
      <c r="C28" s="5" t="n">
        <v>0</v>
      </c>
    </row>
    <row r="29">
      <c r="A29" s="4" t="inlineStr">
        <is>
          <t>Contingent consideration</t>
        </is>
      </c>
      <c r="B29" s="5" t="n">
        <v>-44400</v>
      </c>
      <c r="C29" s="5" t="n">
        <v>-49400</v>
      </c>
    </row>
    <row r="30">
      <c r="A30" s="4" t="inlineStr">
        <is>
          <t>Total liabilities</t>
        </is>
      </c>
      <c r="B30" s="5" t="n">
        <v>-44400</v>
      </c>
      <c r="C30" s="5" t="n">
        <v>-49400</v>
      </c>
    </row>
    <row r="31">
      <c r="A31" s="4" t="inlineStr">
        <is>
          <t>Level 3 | Money market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6" t="n">
        <v>0</v>
      </c>
      <c r="C3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Sep. 02,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fair value of contingent consideration</t>
        </is>
      </c>
      <c r="B4" s="4" t="inlineStr">
        <is>
          <t xml:space="preserve"> </t>
        </is>
      </c>
      <c r="C4" s="4" t="inlineStr">
        <is>
          <t xml:space="preserve"> </t>
        </is>
      </c>
      <c r="D4" s="6" t="n">
        <v>-5000</v>
      </c>
      <c r="E4" s="6" t="n">
        <v>4270</v>
      </c>
      <c r="F4" s="4" t="inlineStr">
        <is>
          <t xml:space="preserve"> </t>
        </is>
      </c>
    </row>
    <row r="5">
      <c r="A5" s="4" t="inlineStr">
        <is>
          <t>Ascyrus Medic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utstanding equity acquired</t>
        </is>
      </c>
      <c r="B7" s="4" t="inlineStr">
        <is>
          <t xml:space="preserve"> </t>
        </is>
      </c>
      <c r="C7" s="4" t="inlineStr">
        <is>
          <t xml:space="preserve"> </t>
        </is>
      </c>
      <c r="D7" s="4" t="inlineStr">
        <is>
          <t xml:space="preserve"> </t>
        </is>
      </c>
      <c r="E7" s="4" t="inlineStr">
        <is>
          <t xml:space="preserve"> </t>
        </is>
      </c>
      <c r="F7" s="8" t="n">
        <v>1</v>
      </c>
    </row>
    <row r="8">
      <c r="A8" s="4" t="inlineStr">
        <is>
          <t>Maximum amount of future consideration payment</t>
        </is>
      </c>
      <c r="B8" s="4" t="inlineStr">
        <is>
          <t xml:space="preserve"> </t>
        </is>
      </c>
      <c r="C8" s="4" t="inlineStr">
        <is>
          <t xml:space="preserve"> </t>
        </is>
      </c>
      <c r="D8" s="4" t="inlineStr">
        <is>
          <t xml:space="preserve"> </t>
        </is>
      </c>
      <c r="E8" s="4" t="inlineStr">
        <is>
          <t xml:space="preserve"> </t>
        </is>
      </c>
      <c r="F8" s="6" t="n">
        <v>100000</v>
      </c>
    </row>
    <row r="9">
      <c r="A9" s="4" t="inlineStr">
        <is>
          <t>Increase (decrease) in fair value of contingent consideration</t>
        </is>
      </c>
      <c r="B9" s="6" t="n">
        <v>3200</v>
      </c>
      <c r="C9" s="6" t="n">
        <v>-3300</v>
      </c>
      <c r="D9" s="6" t="n">
        <v>5000</v>
      </c>
      <c r="E9" s="6" t="n">
        <v>-4300</v>
      </c>
      <c r="F9" s="4" t="inlineStr">
        <is>
          <t xml:space="preserve"> </t>
        </is>
      </c>
    </row>
    <row r="10">
      <c r="A10" s="4" t="inlineStr">
        <is>
          <t>Ascyrus Medical LLC | 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measurement input</t>
        </is>
      </c>
      <c r="B12" s="9" t="n">
        <v>0.12</v>
      </c>
      <c r="C12" s="4" t="inlineStr">
        <is>
          <t xml:space="preserve"> </t>
        </is>
      </c>
      <c r="D12" s="9" t="n">
        <v>0.1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econciliation Of Changes In Fair Value Of Level 3 Liabilities) (Details) - USD ($) $ in Thousands</t>
        </is>
      </c>
      <c r="B1" s="2" t="inlineStr">
        <is>
          <t>6 Months Ended</t>
        </is>
      </c>
    </row>
    <row r="2">
      <c r="B2" s="2" t="inlineStr">
        <is>
          <t>Jun. 30, 2022</t>
        </is>
      </c>
      <c r="C2" s="2" t="inlineStr">
        <is>
          <t>Jun. 30, 2021</t>
        </is>
      </c>
    </row>
    <row r="3">
      <c r="A3" s="3" t="inlineStr">
        <is>
          <t>Contingent Consideration</t>
        </is>
      </c>
      <c r="B3" s="4" t="inlineStr">
        <is>
          <t xml:space="preserve"> </t>
        </is>
      </c>
      <c r="C3" s="4" t="inlineStr">
        <is>
          <t xml:space="preserve"> </t>
        </is>
      </c>
    </row>
    <row r="4">
      <c r="A4" s="4" t="inlineStr">
        <is>
          <t>Beginning balance</t>
        </is>
      </c>
      <c r="B4" s="6" t="n">
        <v>-49400</v>
      </c>
      <c r="C4" s="4" t="inlineStr">
        <is>
          <t xml:space="preserve"> </t>
        </is>
      </c>
    </row>
    <row r="5">
      <c r="A5" s="4" t="inlineStr">
        <is>
          <t>Change in valuation</t>
        </is>
      </c>
      <c r="B5" s="5" t="n">
        <v>5000</v>
      </c>
      <c r="C5" s="6" t="n">
        <v>-4270</v>
      </c>
    </row>
    <row r="6">
      <c r="A6" s="4" t="inlineStr">
        <is>
          <t>Ending balance</t>
        </is>
      </c>
      <c r="B6" s="6" t="n">
        <v>-44400</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Summary Of Cash Equivalents And Restricted Securities) (Details) - USD ($) $ in Thousands</t>
        </is>
      </c>
      <c r="B1" s="2" t="inlineStr">
        <is>
          <t>6 Months Ended</t>
        </is>
      </c>
      <c r="C1" s="2" t="inlineStr">
        <is>
          <t>12 Months Ended</t>
        </is>
      </c>
    </row>
    <row r="2">
      <c r="B2" s="2" t="inlineStr">
        <is>
          <t>Jun. 30, 2022</t>
        </is>
      </c>
      <c r="C2" s="2" t="inlineStr">
        <is>
          <t>Dec. 31, 2021</t>
        </is>
      </c>
    </row>
    <row r="3">
      <c r="A3" s="3" t="inlineStr">
        <is>
          <t>Cash and Cash Equivalents [Line Items]</t>
        </is>
      </c>
      <c r="B3" s="4" t="inlineStr">
        <is>
          <t xml:space="preserve"> </t>
        </is>
      </c>
      <c r="C3" s="4" t="inlineStr">
        <is>
          <t xml:space="preserve"> </t>
        </is>
      </c>
    </row>
    <row r="4">
      <c r="A4" s="4" t="inlineStr">
        <is>
          <t>Cost Basis</t>
        </is>
      </c>
      <c r="B4" s="6" t="n">
        <v>10025</v>
      </c>
      <c r="C4" s="6" t="n">
        <v>10015</v>
      </c>
    </row>
    <row r="5">
      <c r="A5" s="4" t="inlineStr">
        <is>
          <t>Unrealized Holding Gains</t>
        </is>
      </c>
      <c r="B5" s="5" t="n">
        <v>0</v>
      </c>
      <c r="C5" s="5" t="n">
        <v>0</v>
      </c>
    </row>
    <row r="6">
      <c r="A6" s="4" t="inlineStr">
        <is>
          <t>Estimated Market Value</t>
        </is>
      </c>
      <c r="B6" s="5" t="n">
        <v>10025</v>
      </c>
      <c r="C6" s="5" t="n">
        <v>10015</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ost Basis</t>
        </is>
      </c>
      <c r="B9" s="5" t="n">
        <v>10025</v>
      </c>
      <c r="C9" s="5" t="n">
        <v>10015</v>
      </c>
    </row>
    <row r="10">
      <c r="A10" s="4" t="inlineStr">
        <is>
          <t>Unrealized Holding Gains</t>
        </is>
      </c>
      <c r="B10" s="5" t="n">
        <v>0</v>
      </c>
      <c r="C10" s="5" t="n">
        <v>0</v>
      </c>
    </row>
    <row r="11">
      <c r="A11" s="4" t="inlineStr">
        <is>
          <t>Estimated Market Value</t>
        </is>
      </c>
      <c r="B11" s="6" t="n">
        <v>10025</v>
      </c>
      <c r="C11" s="6" t="n">
        <v>1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ash Equivalen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Gross realized gains or losses on cash equival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34565</v>
      </c>
      <c r="C3" s="6" t="n">
        <v>35780</v>
      </c>
    </row>
    <row r="4">
      <c r="A4" s="4" t="inlineStr">
        <is>
          <t>Work-in-process</t>
        </is>
      </c>
      <c r="B4" s="5" t="n">
        <v>11856</v>
      </c>
      <c r="C4" s="5" t="n">
        <v>9712</v>
      </c>
    </row>
    <row r="5">
      <c r="A5" s="4" t="inlineStr">
        <is>
          <t>Finished goods</t>
        </is>
      </c>
      <c r="B5" s="5" t="n">
        <v>27897</v>
      </c>
      <c r="C5" s="5" t="n">
        <v>31479</v>
      </c>
    </row>
    <row r="6">
      <c r="A6" s="4" t="inlineStr">
        <is>
          <t>Total inventories, net</t>
        </is>
      </c>
      <c r="B6" s="6" t="n">
        <v>74318</v>
      </c>
      <c r="C6" s="6" t="n">
        <v>769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Consignment inventory</t>
        </is>
      </c>
      <c r="B3" s="6" t="n">
        <v>14200</v>
      </c>
      <c r="C3" s="6" t="n">
        <v>12900</v>
      </c>
    </row>
    <row r="4">
      <c r="A4" s="4" t="inlineStr">
        <is>
          <t>Deferred preservation costs, net</t>
        </is>
      </c>
      <c r="B4" s="5" t="n">
        <v>44785</v>
      </c>
      <c r="C4" s="5" t="n">
        <v>42863</v>
      </c>
    </row>
    <row r="5">
      <c r="A5" s="4" t="inlineStr">
        <is>
          <t>Inventory valuation reserve</t>
        </is>
      </c>
      <c r="B5" s="6" t="n">
        <v>2600</v>
      </c>
      <c r="C5" s="6" t="n">
        <v>3200</v>
      </c>
    </row>
    <row r="6">
      <c r="A6" s="4" t="inlineStr">
        <is>
          <t>Domesti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signment inventory percentage</t>
        </is>
      </c>
      <c r="B8" s="8" t="n">
        <v>0.39</v>
      </c>
      <c r="C8" s="8" t="n">
        <v>0.43</v>
      </c>
    </row>
    <row r="9">
      <c r="A9" s="4" t="inlineStr">
        <is>
          <t>International</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Consignment inventory percentage</t>
        </is>
      </c>
      <c r="B11" s="8" t="n">
        <v>0.61</v>
      </c>
      <c r="C11" s="8" t="n">
        <v>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Goodwill</t>
        </is>
      </c>
      <c r="B3" s="6" t="n">
        <v>240939</v>
      </c>
      <c r="C3" s="6" t="n">
        <v>250000</v>
      </c>
    </row>
    <row r="4">
      <c r="A4" s="4" t="inlineStr">
        <is>
          <t>In-process R&amp;D</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5" t="n">
        <v>2025</v>
      </c>
      <c r="C6" s="5" t="n">
        <v>2208</v>
      </c>
    </row>
    <row r="7">
      <c r="A7" s="4" t="inlineStr">
        <is>
          <t>Procurement contracts and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5" t="n">
        <v>2013</v>
      </c>
      <c r="C9" s="5" t="n">
        <v>2013</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6" t="n">
        <v>226</v>
      </c>
      <c r="C12" s="6" t="n">
        <v>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250000</v>
      </c>
    </row>
    <row r="5">
      <c r="A5" s="4" t="inlineStr">
        <is>
          <t>Foreign currency translation</t>
        </is>
      </c>
      <c r="B5" s="5" t="n">
        <v>-9061</v>
      </c>
    </row>
    <row r="6">
      <c r="A6" s="4" t="inlineStr">
        <is>
          <t>Ending balance</t>
        </is>
      </c>
      <c r="B6" s="6" t="n">
        <v>2409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 (in shares)</t>
        </is>
      </c>
      <c r="B3" s="5" t="n">
        <v>41744</v>
      </c>
      <c r="C3" s="5" t="n">
        <v>41397</v>
      </c>
    </row>
    <row r="4">
      <c r="A4" s="4" t="inlineStr">
        <is>
          <t>Treasury stock at cost, shares (in shares)</t>
        </is>
      </c>
      <c r="B4" s="5" t="n">
        <v>1487</v>
      </c>
      <c r="C4" s="5" t="n">
        <v>1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Net Carrying Value</t>
        </is>
      </c>
      <c r="B4" s="6" t="n">
        <v>154866</v>
      </c>
      <c r="C4" s="6" t="n">
        <v>166994</v>
      </c>
    </row>
    <row r="5">
      <c r="A5" s="4" t="inlineStr">
        <is>
          <t>Acquir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205124</v>
      </c>
      <c r="C7" s="5" t="n">
        <v>213626</v>
      </c>
    </row>
    <row r="8">
      <c r="A8" s="4" t="inlineStr">
        <is>
          <t>Accumulated Amortization</t>
        </is>
      </c>
      <c r="B8" s="5" t="n">
        <v>50258</v>
      </c>
      <c r="C8" s="5" t="n">
        <v>46632</v>
      </c>
    </row>
    <row r="9">
      <c r="A9" s="4" t="inlineStr">
        <is>
          <t>Net Carrying Value</t>
        </is>
      </c>
      <c r="B9" s="6" t="n">
        <v>154866</v>
      </c>
      <c r="C9" s="6" t="n">
        <v>166994</v>
      </c>
    </row>
    <row r="10">
      <c r="A10" s="4" t="inlineStr">
        <is>
          <t>Weighted Average Useful Life (Years)</t>
        </is>
      </c>
      <c r="B10" s="4" t="inlineStr">
        <is>
          <t>17 years 8 months 12 days</t>
        </is>
      </c>
      <c r="C10" s="4" t="inlineStr">
        <is>
          <t>17 years 8 months 12 days</t>
        </is>
      </c>
    </row>
    <row r="11">
      <c r="A11" s="4" t="inlineStr">
        <is>
          <t>Oth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48551</v>
      </c>
      <c r="C13" s="6" t="n">
        <v>49047</v>
      </c>
    </row>
    <row r="14">
      <c r="A14" s="4" t="inlineStr">
        <is>
          <t>Accumulated Amortization</t>
        </is>
      </c>
      <c r="B14" s="5" t="n">
        <v>20345</v>
      </c>
      <c r="C14" s="5" t="n">
        <v>18832</v>
      </c>
    </row>
    <row r="15">
      <c r="A15" s="4" t="inlineStr">
        <is>
          <t>Net Carrying Value</t>
        </is>
      </c>
      <c r="B15" s="6" t="n">
        <v>28206</v>
      </c>
      <c r="C15" s="6" t="n">
        <v>30215</v>
      </c>
    </row>
    <row r="16">
      <c r="A16" s="4" t="inlineStr">
        <is>
          <t>Weighted Average Useful Life (Years)</t>
        </is>
      </c>
      <c r="B16" s="4" t="inlineStr">
        <is>
          <t>10 years 8 months 12 days</t>
        </is>
      </c>
      <c r="C16" s="4" t="inlineStr">
        <is>
          <t>10 years 7 months 6 days</t>
        </is>
      </c>
    </row>
    <row r="17">
      <c r="A17" s="4" t="inlineStr">
        <is>
          <t>Customer lists and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30981</v>
      </c>
      <c r="C19" s="6" t="n">
        <v>31148</v>
      </c>
    </row>
    <row r="20">
      <c r="A20" s="4" t="inlineStr">
        <is>
          <t>Accumulated Amortization</t>
        </is>
      </c>
      <c r="B20" s="5" t="n">
        <v>10332</v>
      </c>
      <c r="C20" s="5" t="n">
        <v>9618</v>
      </c>
    </row>
    <row r="21">
      <c r="A21" s="4" t="inlineStr">
        <is>
          <t>Net Carrying Value</t>
        </is>
      </c>
      <c r="B21" s="6" t="n">
        <v>20649</v>
      </c>
      <c r="C21" s="6" t="n">
        <v>21530</v>
      </c>
    </row>
    <row r="22">
      <c r="A22" s="4" t="inlineStr">
        <is>
          <t>Weighted Average Useful Life (Years)</t>
        </is>
      </c>
      <c r="B22" s="4" t="inlineStr">
        <is>
          <t>20 years 7 months 6 days</t>
        </is>
      </c>
      <c r="C22" s="4" t="inlineStr">
        <is>
          <t>20 years 6 months</t>
        </is>
      </c>
    </row>
    <row r="23">
      <c r="A23" s="4" t="inlineStr">
        <is>
          <t>Distribution and manufacturing rights and know-how</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9031</v>
      </c>
      <c r="C25" s="6" t="n">
        <v>9847</v>
      </c>
    </row>
    <row r="26">
      <c r="A26" s="4" t="inlineStr">
        <is>
          <t>Accumulated Amortization</t>
        </is>
      </c>
      <c r="B26" s="5" t="n">
        <v>4798</v>
      </c>
      <c r="C26" s="5" t="n">
        <v>4308</v>
      </c>
    </row>
    <row r="27">
      <c r="A27" s="4" t="inlineStr">
        <is>
          <t>Net Carrying Value</t>
        </is>
      </c>
      <c r="B27" s="6" t="n">
        <v>4233</v>
      </c>
      <c r="C27" s="6" t="n">
        <v>5539</v>
      </c>
    </row>
    <row r="28">
      <c r="A28" s="4" t="inlineStr">
        <is>
          <t>Weighted Average Useful Life (Years)</t>
        </is>
      </c>
      <c r="B28" s="4" t="inlineStr">
        <is>
          <t>5 years</t>
        </is>
      </c>
      <c r="C28" s="4" t="inlineStr">
        <is>
          <t>5 years</t>
        </is>
      </c>
    </row>
    <row r="29">
      <c r="A29" s="4" t="inlineStr">
        <is>
          <t>Paten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4136</v>
      </c>
      <c r="C31" s="6" t="n">
        <v>4083</v>
      </c>
    </row>
    <row r="32">
      <c r="A32" s="4" t="inlineStr">
        <is>
          <t>Accumulated Amortization</t>
        </is>
      </c>
      <c r="B32" s="5" t="n">
        <v>3160</v>
      </c>
      <c r="C32" s="5" t="n">
        <v>3144</v>
      </c>
    </row>
    <row r="33">
      <c r="A33" s="4" t="inlineStr">
        <is>
          <t>Net Carrying Value</t>
        </is>
      </c>
      <c r="B33" s="6" t="n">
        <v>976</v>
      </c>
      <c r="C33" s="6" t="n">
        <v>939</v>
      </c>
    </row>
    <row r="34">
      <c r="A34" s="4" t="inlineStr">
        <is>
          <t>Weighted Average Useful Life (Years)</t>
        </is>
      </c>
      <c r="B34" s="4" t="inlineStr">
        <is>
          <t>17 years</t>
        </is>
      </c>
      <c r="C34" s="4" t="inlineStr">
        <is>
          <t>17 years</t>
        </is>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6" t="n">
        <v>4403</v>
      </c>
      <c r="C37" s="6" t="n">
        <v>3969</v>
      </c>
    </row>
    <row r="38">
      <c r="A38" s="4" t="inlineStr">
        <is>
          <t>Accumulated Amortization</t>
        </is>
      </c>
      <c r="B38" s="5" t="n">
        <v>2055</v>
      </c>
      <c r="C38" s="5" t="n">
        <v>1762</v>
      </c>
    </row>
    <row r="39">
      <c r="A39" s="4" t="inlineStr">
        <is>
          <t>Net Carrying Value</t>
        </is>
      </c>
      <c r="B39" s="6" t="n">
        <v>2348</v>
      </c>
      <c r="C39" s="6" t="n">
        <v>2207</v>
      </c>
    </row>
    <row r="40">
      <c r="A40" s="4" t="inlineStr">
        <is>
          <t>Weighted Average Useful Life (Years)</t>
        </is>
      </c>
      <c r="B40" s="4" t="inlineStr">
        <is>
          <t>4 years 6 months</t>
        </is>
      </c>
      <c r="C40" s="4" t="inlineStr">
        <is>
          <t>4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05</v>
      </c>
      <c r="C4" s="6" t="n">
        <v>4238</v>
      </c>
      <c r="D4" s="6" t="n">
        <v>7989</v>
      </c>
      <c r="E4" s="6" t="n">
        <v>84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d Amortization of Intangible Assets for Next Five Years) (Details)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7437</v>
      </c>
    </row>
    <row r="4">
      <c r="A4" s="4" t="inlineStr">
        <is>
          <t>2023</t>
        </is>
      </c>
      <c r="B4" s="5" t="n">
        <v>14662</v>
      </c>
    </row>
    <row r="5">
      <c r="A5" s="4" t="inlineStr">
        <is>
          <t>2024</t>
        </is>
      </c>
      <c r="B5" s="5" t="n">
        <v>14302</v>
      </c>
    </row>
    <row r="6">
      <c r="A6" s="4" t="inlineStr">
        <is>
          <t>2025</t>
        </is>
      </c>
      <c r="B6" s="5" t="n">
        <v>12452</v>
      </c>
    </row>
    <row r="7">
      <c r="A7" s="4" t="inlineStr">
        <is>
          <t>2026</t>
        </is>
      </c>
      <c r="B7" s="5" t="n">
        <v>12233</v>
      </c>
    </row>
    <row r="8">
      <c r="A8" s="4" t="inlineStr">
        <is>
          <t>2027</t>
        </is>
      </c>
      <c r="B8" s="5" t="n">
        <v>12113</v>
      </c>
    </row>
    <row r="9">
      <c r="A9" s="4" t="inlineStr">
        <is>
          <t>Total</t>
        </is>
      </c>
      <c r="B9" s="6" t="n">
        <v>731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expense (benefit)</t>
        </is>
      </c>
      <c r="B4" s="8" t="n">
        <v>0.29</v>
      </c>
      <c r="C4" s="4" t="inlineStr">
        <is>
          <t>(1.00%)</t>
        </is>
      </c>
      <c r="D4" s="8" t="n">
        <v>0.34</v>
      </c>
      <c r="E4" s="4" t="inlineStr">
        <is>
          <t>(20.00%)</t>
        </is>
      </c>
      <c r="F4" s="4" t="inlineStr">
        <is>
          <t xml:space="preserve"> </t>
        </is>
      </c>
    </row>
    <row r="5">
      <c r="A5" s="4" t="inlineStr">
        <is>
          <t>Net deferred tax liability</t>
        </is>
      </c>
      <c r="B5" s="10" t="n">
        <v>22.7</v>
      </c>
      <c r="C5" s="4" t="inlineStr">
        <is>
          <t xml:space="preserve"> </t>
        </is>
      </c>
      <c r="D5" s="10" t="n">
        <v>22.7</v>
      </c>
      <c r="E5" s="4" t="inlineStr">
        <is>
          <t xml:space="preserve"> </t>
        </is>
      </c>
      <c r="F5" s="10" t="n">
        <v>26.4</v>
      </c>
    </row>
    <row r="6">
      <c r="A6" s="4" t="inlineStr">
        <is>
          <t>Valuation allowances against deferred tax assets</t>
        </is>
      </c>
      <c r="B6" s="10" t="n">
        <v>16.2</v>
      </c>
      <c r="C6" s="4" t="inlineStr">
        <is>
          <t xml:space="preserve"> </t>
        </is>
      </c>
      <c r="D6" s="10" t="n">
        <v>16.2</v>
      </c>
      <c r="E6" s="4" t="inlineStr">
        <is>
          <t xml:space="preserve"> </t>
        </is>
      </c>
      <c r="F6" s="10" t="n">
        <v>1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s>
  <sheetData>
    <row r="1">
      <c r="A1" s="1" t="inlineStr">
        <is>
          <t>Leases (Narrative) (Details) - USD ($) $ in Thousands</t>
        </is>
      </c>
      <c r="B1" s="2" t="inlineStr">
        <is>
          <t>Jun. 01, 2021</t>
        </is>
      </c>
      <c r="C1" s="2" t="inlineStr">
        <is>
          <t>Jan. 06, 2021</t>
        </is>
      </c>
      <c r="D1" s="2" t="inlineStr">
        <is>
          <t>Jun. 30, 2022</t>
        </is>
      </c>
      <c r="E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Increase in the present value of future lease obligations and corresponding right-of-use asset</t>
        </is>
      </c>
      <c r="B3" s="6" t="n">
        <v>9800</v>
      </c>
      <c r="C3" s="6" t="n">
        <v>23300</v>
      </c>
      <c r="D3" s="6" t="n">
        <v>42659</v>
      </c>
      <c r="E3" s="6" t="n">
        <v>45714</v>
      </c>
    </row>
    <row r="4">
      <c r="A4" s="4" t="inlineStr">
        <is>
          <t>Increase in operating lease liability</t>
        </is>
      </c>
      <c r="B4" s="6" t="n">
        <v>9800</v>
      </c>
      <c r="C4" s="6" t="n">
        <v>23300</v>
      </c>
      <c r="D4" s="4" t="inlineStr">
        <is>
          <t xml:space="preserve"> </t>
        </is>
      </c>
      <c r="E4" s="4" t="inlineStr">
        <is>
          <t xml:space="preserve"> </t>
        </is>
      </c>
    </row>
    <row r="5">
      <c r="A5" s="4" t="inlineStr">
        <is>
          <t>Discount rate</t>
        </is>
      </c>
      <c r="B5" s="11" t="n">
        <v>0.0546</v>
      </c>
      <c r="C5" s="11" t="n">
        <v>0.0641</v>
      </c>
      <c r="D5" s="4" t="inlineStr">
        <is>
          <t xml:space="preserve"> </t>
        </is>
      </c>
      <c r="E5" s="4" t="inlineStr">
        <is>
          <t xml:space="preserve"> </t>
        </is>
      </c>
    </row>
    <row r="6">
      <c r="A6" s="4" t="inlineStr">
        <is>
          <t>Finance Lease, Liability, Current, Statement of Financial Position [Extensible Enumeration]</t>
        </is>
      </c>
      <c r="B6" s="4" t="inlineStr">
        <is>
          <t xml:space="preserve"> </t>
        </is>
      </c>
      <c r="C6" s="4" t="inlineStr">
        <is>
          <t xml:space="preserve"> </t>
        </is>
      </c>
      <c r="D6" s="4" t="inlineStr">
        <is>
          <t>Other Liabilities, Current</t>
        </is>
      </c>
      <c r="E6" s="4" t="inlineStr">
        <is>
          <t>Other Liabilities, 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Leases (Schedule Of Supplemental Balance Sheet Information Related To Leases) (Details) - USD ($) $ in Thousands</t>
        </is>
      </c>
      <c r="B1" s="2" t="inlineStr">
        <is>
          <t>Jun. 30, 2022</t>
        </is>
      </c>
      <c r="C1" s="2" t="inlineStr">
        <is>
          <t>Dec. 31, 2021</t>
        </is>
      </c>
      <c r="D1" s="2" t="inlineStr">
        <is>
          <t>Jun. 01, 2021</t>
        </is>
      </c>
      <c r="E1" s="2" t="inlineStr">
        <is>
          <t>Jan. 06,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56376</v>
      </c>
      <c r="C3" s="6" t="n">
        <v>58097</v>
      </c>
      <c r="D3" s="4" t="inlineStr">
        <is>
          <t xml:space="preserve"> </t>
        </is>
      </c>
      <c r="E3" s="4" t="inlineStr">
        <is>
          <t xml:space="preserve"> </t>
        </is>
      </c>
    </row>
    <row r="4">
      <c r="A4" s="4" t="inlineStr">
        <is>
          <t>Accumulated amortization</t>
        </is>
      </c>
      <c r="B4" s="5" t="n">
        <v>-13717</v>
      </c>
      <c r="C4" s="5" t="n">
        <v>-12383</v>
      </c>
      <c r="D4" s="4" t="inlineStr">
        <is>
          <t xml:space="preserve"> </t>
        </is>
      </c>
      <c r="E4" s="4" t="inlineStr">
        <is>
          <t xml:space="preserve"> </t>
        </is>
      </c>
    </row>
    <row r="5">
      <c r="A5" s="4" t="inlineStr">
        <is>
          <t>Operating lease right-of-use assets, net</t>
        </is>
      </c>
      <c r="B5" s="5" t="n">
        <v>42659</v>
      </c>
      <c r="C5" s="5" t="n">
        <v>45714</v>
      </c>
      <c r="D5" s="6" t="n">
        <v>9800</v>
      </c>
      <c r="E5" s="6" t="n">
        <v>23300</v>
      </c>
    </row>
    <row r="6">
      <c r="A6" s="4" t="inlineStr">
        <is>
          <t>Current maturities of operating leases</t>
        </is>
      </c>
      <c r="B6" s="5" t="n">
        <v>3207</v>
      </c>
      <c r="C6" s="5" t="n">
        <v>3149</v>
      </c>
      <c r="D6" s="4" t="inlineStr">
        <is>
          <t xml:space="preserve"> </t>
        </is>
      </c>
      <c r="E6" s="4" t="inlineStr">
        <is>
          <t xml:space="preserve"> </t>
        </is>
      </c>
    </row>
    <row r="7">
      <c r="A7" s="4" t="inlineStr">
        <is>
          <t>Non-current maturities of operating leases</t>
        </is>
      </c>
      <c r="B7" s="5" t="n">
        <v>42141</v>
      </c>
      <c r="C7" s="5" t="n">
        <v>44869</v>
      </c>
      <c r="D7" s="4" t="inlineStr">
        <is>
          <t xml:space="preserve"> </t>
        </is>
      </c>
      <c r="E7" s="4" t="inlineStr">
        <is>
          <t xml:space="preserve"> </t>
        </is>
      </c>
    </row>
    <row r="8">
      <c r="A8" s="4" t="inlineStr">
        <is>
          <t>Total operating lease liabilities</t>
        </is>
      </c>
      <c r="B8" s="5" t="n">
        <v>45348</v>
      </c>
      <c r="C8" s="5" t="n">
        <v>48018</v>
      </c>
      <c r="D8" s="4" t="inlineStr">
        <is>
          <t xml:space="preserve"> </t>
        </is>
      </c>
      <c r="E8" s="4" t="inlineStr">
        <is>
          <t xml:space="preserve"> </t>
        </is>
      </c>
    </row>
    <row r="9">
      <c r="A9" s="3" t="inlineStr">
        <is>
          <t>Finance leases:</t>
        </is>
      </c>
      <c r="B9" s="4" t="inlineStr">
        <is>
          <t xml:space="preserve"> </t>
        </is>
      </c>
      <c r="C9" s="4" t="inlineStr">
        <is>
          <t xml:space="preserve"> </t>
        </is>
      </c>
      <c r="D9" s="4" t="inlineStr">
        <is>
          <t xml:space="preserve"> </t>
        </is>
      </c>
      <c r="E9" s="4" t="inlineStr">
        <is>
          <t xml:space="preserve"> </t>
        </is>
      </c>
    </row>
    <row r="10">
      <c r="A10" s="4" t="inlineStr">
        <is>
          <t>Finance leases, Property and equipment, at cost</t>
        </is>
      </c>
      <c r="B10" s="5" t="n">
        <v>6200</v>
      </c>
      <c r="C10" s="5" t="n">
        <v>6759</v>
      </c>
      <c r="D10" s="4" t="inlineStr">
        <is>
          <t xml:space="preserve"> </t>
        </is>
      </c>
      <c r="E10" s="4" t="inlineStr">
        <is>
          <t xml:space="preserve"> </t>
        </is>
      </c>
    </row>
    <row r="11">
      <c r="A11" s="4" t="inlineStr">
        <is>
          <t>Finance leases, Accumulated amortization</t>
        </is>
      </c>
      <c r="B11" s="5" t="n">
        <v>-2180</v>
      </c>
      <c r="C11" s="5" t="n">
        <v>-2105</v>
      </c>
      <c r="D11" s="4" t="inlineStr">
        <is>
          <t xml:space="preserve"> </t>
        </is>
      </c>
      <c r="E11" s="4" t="inlineStr">
        <is>
          <t xml:space="preserve"> </t>
        </is>
      </c>
    </row>
    <row r="12">
      <c r="A12" s="4" t="inlineStr">
        <is>
          <t>Finance leases, property and equipment, net</t>
        </is>
      </c>
      <c r="B12" s="5" t="n">
        <v>4020</v>
      </c>
      <c r="C12" s="5" t="n">
        <v>4654</v>
      </c>
      <c r="D12" s="4" t="inlineStr">
        <is>
          <t xml:space="preserve"> </t>
        </is>
      </c>
      <c r="E12" s="4" t="inlineStr">
        <is>
          <t xml:space="preserve"> </t>
        </is>
      </c>
    </row>
    <row r="13">
      <c r="A13" s="4" t="inlineStr">
        <is>
          <t>Current maturities of finance leases</t>
        </is>
      </c>
      <c r="B13" s="5" t="n">
        <v>489</v>
      </c>
      <c r="C13" s="5" t="n">
        <v>528</v>
      </c>
      <c r="D13" s="4" t="inlineStr">
        <is>
          <t xml:space="preserve"> </t>
        </is>
      </c>
      <c r="E13" s="4" t="inlineStr">
        <is>
          <t xml:space="preserve"> </t>
        </is>
      </c>
    </row>
    <row r="14">
      <c r="A14" s="4" t="inlineStr">
        <is>
          <t>Non-current maturities of finance leases</t>
        </is>
      </c>
      <c r="B14" s="5" t="n">
        <v>3766</v>
      </c>
      <c r="C14" s="5" t="n">
        <v>4374</v>
      </c>
      <c r="D14" s="4" t="inlineStr">
        <is>
          <t xml:space="preserve"> </t>
        </is>
      </c>
      <c r="E14" s="4" t="inlineStr">
        <is>
          <t xml:space="preserve"> </t>
        </is>
      </c>
    </row>
    <row r="15">
      <c r="A15" s="4" t="inlineStr">
        <is>
          <t>Total finance lease liabilities</t>
        </is>
      </c>
      <c r="B15" s="6" t="n">
        <v>4255</v>
      </c>
      <c r="C15" s="6" t="n">
        <v>4902</v>
      </c>
      <c r="D15" s="4" t="inlineStr">
        <is>
          <t xml:space="preserve"> </t>
        </is>
      </c>
      <c r="E15" s="4" t="inlineStr">
        <is>
          <t xml:space="preserve"> </t>
        </is>
      </c>
    </row>
    <row r="16">
      <c r="A16" s="4" t="inlineStr">
        <is>
          <t>Weighted average remaining lease term (in years): Operating leases</t>
        </is>
      </c>
      <c r="B16" s="4" t="inlineStr">
        <is>
          <t>12 years 3 months 18 days</t>
        </is>
      </c>
      <c r="C16" s="4" t="inlineStr">
        <is>
          <t>12 years 6 months</t>
        </is>
      </c>
      <c r="D16" s="4" t="inlineStr">
        <is>
          <t xml:space="preserve"> </t>
        </is>
      </c>
      <c r="E16" s="4" t="inlineStr">
        <is>
          <t xml:space="preserve"> </t>
        </is>
      </c>
    </row>
    <row r="17">
      <c r="A17" s="4" t="inlineStr">
        <is>
          <t>Weighted average remaining lease term (in years): Finance leases</t>
        </is>
      </c>
      <c r="B17" s="4" t="inlineStr">
        <is>
          <t>8 years 4 months 24 days</t>
        </is>
      </c>
      <c r="C17" s="4" t="inlineStr">
        <is>
          <t>8 years 9 months 18 days</t>
        </is>
      </c>
      <c r="D17" s="4" t="inlineStr">
        <is>
          <t xml:space="preserve"> </t>
        </is>
      </c>
      <c r="E17" s="4" t="inlineStr">
        <is>
          <t xml:space="preserve"> </t>
        </is>
      </c>
    </row>
    <row r="18">
      <c r="A18" s="4" t="inlineStr">
        <is>
          <t>Weighted average discount rate: Operating leases</t>
        </is>
      </c>
      <c r="B18" s="11" t="n">
        <v>0.059</v>
      </c>
      <c r="C18" s="11" t="n">
        <v>0.058</v>
      </c>
      <c r="D18" s="4" t="inlineStr">
        <is>
          <t xml:space="preserve"> </t>
        </is>
      </c>
      <c r="E18" s="4" t="inlineStr">
        <is>
          <t xml:space="preserve"> </t>
        </is>
      </c>
    </row>
    <row r="19">
      <c r="A19" s="4" t="inlineStr">
        <is>
          <t>Weighted average discount rate: Finance leases</t>
        </is>
      </c>
      <c r="B19" s="8" t="n">
        <v>0.02</v>
      </c>
      <c r="C19" s="8" t="n">
        <v>0.02</v>
      </c>
      <c r="D19" s="4" t="inlineStr">
        <is>
          <t xml:space="preserve"> </t>
        </is>
      </c>
      <c r="E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property and equipment</t>
        </is>
      </c>
      <c r="B4" s="6" t="n">
        <v>131</v>
      </c>
      <c r="C4" s="6" t="n">
        <v>155</v>
      </c>
      <c r="D4" s="6" t="n">
        <v>268</v>
      </c>
      <c r="E4" s="6" t="n">
        <v>310</v>
      </c>
    </row>
    <row r="5">
      <c r="A5" s="4" t="inlineStr">
        <is>
          <t>Interest expense on finance leases</t>
        </is>
      </c>
      <c r="B5" s="5" t="n">
        <v>22</v>
      </c>
      <c r="C5" s="5" t="n">
        <v>28</v>
      </c>
      <c r="D5" s="5" t="n">
        <v>47</v>
      </c>
      <c r="E5" s="5" t="n">
        <v>57</v>
      </c>
    </row>
    <row r="6">
      <c r="A6" s="4" t="inlineStr">
        <is>
          <t>Total finance lease expense</t>
        </is>
      </c>
      <c r="B6" s="5" t="n">
        <v>153</v>
      </c>
      <c r="C6" s="5" t="n">
        <v>183</v>
      </c>
      <c r="D6" s="5" t="n">
        <v>315</v>
      </c>
      <c r="E6" s="5" t="n">
        <v>367</v>
      </c>
    </row>
    <row r="7">
      <c r="A7" s="4" t="inlineStr">
        <is>
          <t>Operating lease expense</t>
        </is>
      </c>
      <c r="B7" s="5" t="n">
        <v>1883</v>
      </c>
      <c r="C7" s="5" t="n">
        <v>1809</v>
      </c>
      <c r="D7" s="5" t="n">
        <v>3803</v>
      </c>
      <c r="E7" s="5" t="n">
        <v>3575</v>
      </c>
    </row>
    <row r="8">
      <c r="A8" s="4" t="inlineStr">
        <is>
          <t>Sublease income</t>
        </is>
      </c>
      <c r="B8" s="5" t="n">
        <v>-91</v>
      </c>
      <c r="C8" s="5" t="n">
        <v>-92</v>
      </c>
      <c r="D8" s="5" t="n">
        <v>-183</v>
      </c>
      <c r="E8" s="5" t="n">
        <v>-216</v>
      </c>
    </row>
    <row r="9">
      <c r="A9" s="4" t="inlineStr">
        <is>
          <t>Total lease expense</t>
        </is>
      </c>
      <c r="B9" s="6" t="n">
        <v>1945</v>
      </c>
      <c r="C9" s="6" t="n">
        <v>1900</v>
      </c>
      <c r="D9" s="6" t="n">
        <v>3935</v>
      </c>
      <c r="E9" s="6" t="n">
        <v>37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or operating leases</t>
        </is>
      </c>
      <c r="B4" s="6" t="n">
        <v>3210</v>
      </c>
      <c r="C4" s="6" t="n">
        <v>2957</v>
      </c>
    </row>
    <row r="5">
      <c r="A5" s="4" t="inlineStr">
        <is>
          <t>Financing cash flows for finance leases</t>
        </is>
      </c>
      <c r="B5" s="5" t="n">
        <v>244</v>
      </c>
      <c r="C5" s="5" t="n">
        <v>306</v>
      </c>
    </row>
    <row r="6">
      <c r="A6" s="4" t="inlineStr">
        <is>
          <t>Operating cash flows for finance leases</t>
        </is>
      </c>
      <c r="B6" s="6" t="n">
        <v>44</v>
      </c>
      <c r="C6" s="6" t="n">
        <v>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Remainder of 2022</t>
        </is>
      </c>
      <c r="B3" s="6" t="n">
        <v>268</v>
      </c>
      <c r="C3" s="4" t="inlineStr">
        <is>
          <t xml:space="preserve"> </t>
        </is>
      </c>
    </row>
    <row r="4">
      <c r="A4" s="4" t="inlineStr">
        <is>
          <t>2023</t>
        </is>
      </c>
      <c r="B4" s="5" t="n">
        <v>575</v>
      </c>
      <c r="C4" s="4" t="inlineStr">
        <is>
          <t xml:space="preserve"> </t>
        </is>
      </c>
    </row>
    <row r="5">
      <c r="A5" s="4" t="inlineStr">
        <is>
          <t>2024</t>
        </is>
      </c>
      <c r="B5" s="5" t="n">
        <v>570</v>
      </c>
      <c r="C5" s="4" t="inlineStr">
        <is>
          <t xml:space="preserve"> </t>
        </is>
      </c>
    </row>
    <row r="6">
      <c r="A6" s="4" t="inlineStr">
        <is>
          <t>2025</t>
        </is>
      </c>
      <c r="B6" s="5" t="n">
        <v>549</v>
      </c>
      <c r="C6" s="4" t="inlineStr">
        <is>
          <t xml:space="preserve"> </t>
        </is>
      </c>
    </row>
    <row r="7">
      <c r="A7" s="4" t="inlineStr">
        <is>
          <t>2026</t>
        </is>
      </c>
      <c r="B7" s="5" t="n">
        <v>531</v>
      </c>
      <c r="C7" s="4" t="inlineStr">
        <is>
          <t xml:space="preserve"> </t>
        </is>
      </c>
    </row>
    <row r="8">
      <c r="A8" s="4" t="inlineStr">
        <is>
          <t>Thereafter</t>
        </is>
      </c>
      <c r="B8" s="5" t="n">
        <v>2127</v>
      </c>
      <c r="C8" s="4" t="inlineStr">
        <is>
          <t xml:space="preserve"> </t>
        </is>
      </c>
    </row>
    <row r="9">
      <c r="A9" s="4" t="inlineStr">
        <is>
          <t>Total minimum lease payments</t>
        </is>
      </c>
      <c r="B9" s="5" t="n">
        <v>4620</v>
      </c>
      <c r="C9" s="4" t="inlineStr">
        <is>
          <t xml:space="preserve"> </t>
        </is>
      </c>
    </row>
    <row r="10">
      <c r="A10" s="4" t="inlineStr">
        <is>
          <t>Less amount representing interest</t>
        </is>
      </c>
      <c r="B10" s="5" t="n">
        <v>-365</v>
      </c>
      <c r="C10" s="4" t="inlineStr">
        <is>
          <t xml:space="preserve"> </t>
        </is>
      </c>
    </row>
    <row r="11">
      <c r="A11" s="4" t="inlineStr">
        <is>
          <t>Present value of net minimum lease payments</t>
        </is>
      </c>
      <c r="B11" s="5" t="n">
        <v>4255</v>
      </c>
      <c r="C11" s="6" t="n">
        <v>4902</v>
      </c>
    </row>
    <row r="12">
      <c r="A12" s="4" t="inlineStr">
        <is>
          <t>Less current maturities</t>
        </is>
      </c>
      <c r="B12" s="5" t="n">
        <v>-489</v>
      </c>
      <c r="C12" s="5" t="n">
        <v>-528</v>
      </c>
    </row>
    <row r="13">
      <c r="A13" s="4" t="inlineStr">
        <is>
          <t>Lease liabilities, less current maturities</t>
        </is>
      </c>
      <c r="B13" s="5" t="n">
        <v>3766</v>
      </c>
      <c r="C13" s="5" t="n">
        <v>4374</v>
      </c>
    </row>
    <row r="14">
      <c r="A14" s="3" t="inlineStr">
        <is>
          <t>Operating Leases</t>
        </is>
      </c>
      <c r="B14" s="4" t="inlineStr">
        <is>
          <t xml:space="preserve"> </t>
        </is>
      </c>
      <c r="C14" s="4" t="inlineStr">
        <is>
          <t xml:space="preserve"> </t>
        </is>
      </c>
    </row>
    <row r="15">
      <c r="A15" s="4" t="inlineStr">
        <is>
          <t>Remainder of 2022</t>
        </is>
      </c>
      <c r="B15" s="5" t="n">
        <v>2506</v>
      </c>
      <c r="C15" s="4" t="inlineStr">
        <is>
          <t xml:space="preserve"> </t>
        </is>
      </c>
    </row>
    <row r="16">
      <c r="A16" s="4" t="inlineStr">
        <is>
          <t>2023</t>
        </is>
      </c>
      <c r="B16" s="5" t="n">
        <v>5606</v>
      </c>
      <c r="C16" s="4" t="inlineStr">
        <is>
          <t xml:space="preserve"> </t>
        </is>
      </c>
    </row>
    <row r="17">
      <c r="A17" s="4" t="inlineStr">
        <is>
          <t>2024</t>
        </is>
      </c>
      <c r="B17" s="5" t="n">
        <v>6198</v>
      </c>
      <c r="C17" s="4" t="inlineStr">
        <is>
          <t xml:space="preserve"> </t>
        </is>
      </c>
    </row>
    <row r="18">
      <c r="A18" s="4" t="inlineStr">
        <is>
          <t>2025</t>
        </is>
      </c>
      <c r="B18" s="5" t="n">
        <v>5124</v>
      </c>
      <c r="C18" s="4" t="inlineStr">
        <is>
          <t xml:space="preserve"> </t>
        </is>
      </c>
    </row>
    <row r="19">
      <c r="A19" s="4" t="inlineStr">
        <is>
          <t>2026</t>
        </is>
      </c>
      <c r="B19" s="5" t="n">
        <v>4703</v>
      </c>
      <c r="C19" s="4" t="inlineStr">
        <is>
          <t xml:space="preserve"> </t>
        </is>
      </c>
    </row>
    <row r="20">
      <c r="A20" s="4" t="inlineStr">
        <is>
          <t>Thereafter</t>
        </is>
      </c>
      <c r="B20" s="5" t="n">
        <v>41447</v>
      </c>
      <c r="C20" s="4" t="inlineStr">
        <is>
          <t xml:space="preserve"> </t>
        </is>
      </c>
    </row>
    <row r="21">
      <c r="A21" s="4" t="inlineStr">
        <is>
          <t>Total minimum lease payments</t>
        </is>
      </c>
      <c r="B21" s="5" t="n">
        <v>65584</v>
      </c>
      <c r="C21" s="4" t="inlineStr">
        <is>
          <t xml:space="preserve"> </t>
        </is>
      </c>
    </row>
    <row r="22">
      <c r="A22" s="4" t="inlineStr">
        <is>
          <t>Less amount representing interest</t>
        </is>
      </c>
      <c r="B22" s="5" t="n">
        <v>-20236</v>
      </c>
      <c r="C22" s="4" t="inlineStr">
        <is>
          <t xml:space="preserve"> </t>
        </is>
      </c>
    </row>
    <row r="23">
      <c r="A23" s="4" t="inlineStr">
        <is>
          <t>Present value of net minimum lease payments</t>
        </is>
      </c>
      <c r="B23" s="5" t="n">
        <v>45348</v>
      </c>
      <c r="C23" s="5" t="n">
        <v>48018</v>
      </c>
    </row>
    <row r="24">
      <c r="A24" s="4" t="inlineStr">
        <is>
          <t>Less current maturities</t>
        </is>
      </c>
      <c r="B24" s="5" t="n">
        <v>-3207</v>
      </c>
      <c r="C24" s="5" t="n">
        <v>-3149</v>
      </c>
    </row>
    <row r="25">
      <c r="A25" s="4" t="inlineStr">
        <is>
          <t>Lease liabilities, less current maturities</t>
        </is>
      </c>
      <c r="B25" s="5" t="n">
        <v>42141</v>
      </c>
      <c r="C25" s="6" t="n">
        <v>44869</v>
      </c>
    </row>
    <row r="26">
      <c r="A26" s="4" t="inlineStr">
        <is>
          <t>Sublease Income, Remainder of 2022</t>
        </is>
      </c>
      <c r="B26" s="5" t="n">
        <v>122</v>
      </c>
      <c r="C26" s="4" t="inlineStr">
        <is>
          <t xml:space="preserve"> </t>
        </is>
      </c>
    </row>
    <row r="27">
      <c r="A27" s="4" t="inlineStr">
        <is>
          <t>Sublease Income, 2023</t>
        </is>
      </c>
      <c r="B27" s="5" t="n">
        <v>0</v>
      </c>
      <c r="C27" s="4" t="inlineStr">
        <is>
          <t xml:space="preserve"> </t>
        </is>
      </c>
    </row>
    <row r="28">
      <c r="A28" s="4" t="inlineStr">
        <is>
          <t>Sublease Income, 2024</t>
        </is>
      </c>
      <c r="B28" s="5" t="n">
        <v>0</v>
      </c>
      <c r="C28" s="4" t="inlineStr">
        <is>
          <t xml:space="preserve"> </t>
        </is>
      </c>
    </row>
    <row r="29">
      <c r="A29" s="4" t="inlineStr">
        <is>
          <t>Sublease Income, 2025</t>
        </is>
      </c>
      <c r="B29" s="5" t="n">
        <v>0</v>
      </c>
      <c r="C29" s="4" t="inlineStr">
        <is>
          <t xml:space="preserve"> </t>
        </is>
      </c>
    </row>
    <row r="30">
      <c r="A30" s="4" t="inlineStr">
        <is>
          <t>Sublease Income, 2026</t>
        </is>
      </c>
      <c r="B30" s="5" t="n">
        <v>0</v>
      </c>
      <c r="C30" s="4" t="inlineStr">
        <is>
          <t xml:space="preserve"> </t>
        </is>
      </c>
    </row>
    <row r="31">
      <c r="A31" s="4" t="inlineStr">
        <is>
          <t>Sublease Income, Thereafter</t>
        </is>
      </c>
      <c r="B31" s="5" t="n">
        <v>0</v>
      </c>
      <c r="C31" s="4" t="inlineStr">
        <is>
          <t xml:space="preserve"> </t>
        </is>
      </c>
    </row>
    <row r="32">
      <c r="A32" s="4" t="inlineStr">
        <is>
          <t>Sublease Income</t>
        </is>
      </c>
      <c r="B32" s="6" t="n">
        <v>122</v>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22" customWidth="1" min="6" max="6"/>
    <col width="26" customWidth="1" min="7" max="7"/>
    <col width="22" customWidth="1" min="8" max="8"/>
    <col width="22" customWidth="1" min="9" max="9"/>
    <col width="22" customWidth="1" min="10" max="10"/>
  </cols>
  <sheetData>
    <row r="1">
      <c r="A1" s="1" t="inlineStr">
        <is>
          <t>Debt (Narrative) (Details)</t>
        </is>
      </c>
      <c r="E1" s="2" t="inlineStr">
        <is>
          <t>3 Months Ended</t>
        </is>
      </c>
      <c r="G1" s="2" t="inlineStr">
        <is>
          <t>6 Months Ended</t>
        </is>
      </c>
    </row>
    <row r="2">
      <c r="B2" s="2" t="inlineStr">
        <is>
          <t>Jun. 02, 2021 USD ($)</t>
        </is>
      </c>
      <c r="C2" s="2" t="inlineStr">
        <is>
          <t>Jun. 01, 2021</t>
        </is>
      </c>
      <c r="D2" s="2" t="inlineStr">
        <is>
          <t>Jun. 18, 2020 USD ($) $ / shares</t>
        </is>
      </c>
      <c r="E2" s="2" t="inlineStr">
        <is>
          <t>Jun. 30, 2022 USD ($)</t>
        </is>
      </c>
      <c r="F2" s="2" t="inlineStr">
        <is>
          <t>Jun. 30, 2021 USD ($)</t>
        </is>
      </c>
      <c r="G2" s="2" t="inlineStr">
        <is>
          <t>Jun. 30, 2022 USD ($) day</t>
        </is>
      </c>
      <c r="H2" s="2" t="inlineStr">
        <is>
          <t>Jun. 30, 2021 USD ($)</t>
        </is>
      </c>
      <c r="I2" s="2" t="inlineStr">
        <is>
          <t>Dec. 31, 2021 USD ($)</t>
        </is>
      </c>
      <c r="J2" s="2" t="inlineStr">
        <is>
          <t>Dec. 0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term loan facility</t>
        </is>
      </c>
      <c r="B4" s="4" t="inlineStr">
        <is>
          <t xml:space="preserve"> </t>
        </is>
      </c>
      <c r="C4" s="4" t="inlineStr">
        <is>
          <t xml:space="preserve"> </t>
        </is>
      </c>
      <c r="D4" s="4" t="inlineStr">
        <is>
          <t xml:space="preserve"> </t>
        </is>
      </c>
      <c r="E4" s="6" t="n">
        <v>316122000</v>
      </c>
      <c r="F4" s="4" t="inlineStr">
        <is>
          <t xml:space="preserve"> </t>
        </is>
      </c>
      <c r="G4" s="6" t="n">
        <v>316122000</v>
      </c>
      <c r="H4" s="4" t="inlineStr">
        <is>
          <t xml:space="preserve"> </t>
        </is>
      </c>
      <c r="I4" s="6" t="n">
        <v>317627000</v>
      </c>
      <c r="J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219000</v>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5" t="n">
        <v>308531000</v>
      </c>
      <c r="F6" s="4" t="inlineStr">
        <is>
          <t xml:space="preserve"> </t>
        </is>
      </c>
      <c r="G6" s="5" t="n">
        <v>308531000</v>
      </c>
      <c r="H6" s="4" t="inlineStr">
        <is>
          <t xml:space="preserve"> </t>
        </is>
      </c>
      <c r="I6" s="5" t="n">
        <v>309123000</v>
      </c>
      <c r="J6" s="4" t="inlineStr">
        <is>
          <t xml:space="preserve"> </t>
        </is>
      </c>
    </row>
    <row r="7">
      <c r="A7" s="4" t="inlineStr">
        <is>
          <t>Interest expense</t>
        </is>
      </c>
      <c r="B7" s="4" t="inlineStr">
        <is>
          <t xml:space="preserve"> </t>
        </is>
      </c>
      <c r="C7" s="4" t="inlineStr">
        <is>
          <t xml:space="preserve"> </t>
        </is>
      </c>
      <c r="D7" s="4" t="inlineStr">
        <is>
          <t xml:space="preserve"> </t>
        </is>
      </c>
      <c r="E7" s="5" t="n">
        <v>4100000</v>
      </c>
      <c r="F7" s="6" t="n">
        <v>4900000</v>
      </c>
      <c r="G7" s="6" t="n">
        <v>8000000</v>
      </c>
      <c r="H7" s="5" t="n">
        <v>8900000</v>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ssuance costs</t>
        </is>
      </c>
      <c r="B10" s="6" t="n">
        <v>36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extinguishment costs</t>
        </is>
      </c>
      <c r="B11" s="6" t="n">
        <v>47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percentage repaid for no covenants</t>
        </is>
      </c>
      <c r="B14" s="4" t="inlineStr">
        <is>
          <t xml:space="preserve"> </t>
        </is>
      </c>
      <c r="C14" s="4" t="inlineStr">
        <is>
          <t xml:space="preserve"> </t>
        </is>
      </c>
      <c r="D14" s="4" t="inlineStr">
        <is>
          <t xml:space="preserve"> </t>
        </is>
      </c>
      <c r="E14" s="4" t="inlineStr">
        <is>
          <t xml:space="preserve"> </t>
        </is>
      </c>
      <c r="F14" s="4" t="inlineStr">
        <is>
          <t xml:space="preserve"> </t>
        </is>
      </c>
      <c r="G14" s="8" t="n">
        <v>0.25</v>
      </c>
      <c r="H14" s="4" t="inlineStr">
        <is>
          <t xml:space="preserve"> </t>
        </is>
      </c>
      <c r="I14" s="4" t="inlineStr">
        <is>
          <t xml:space="preserve"> </t>
        </is>
      </c>
      <c r="J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on amounts borrowed</t>
        </is>
      </c>
      <c r="B17" s="4" t="inlineStr">
        <is>
          <t xml:space="preserve"> </t>
        </is>
      </c>
      <c r="C17" s="4" t="inlineStr">
        <is>
          <t xml:space="preserve"> </t>
        </is>
      </c>
      <c r="D17" s="11" t="n">
        <v>0.04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e value</t>
        </is>
      </c>
      <c r="B18" s="4" t="inlineStr">
        <is>
          <t xml:space="preserve"> </t>
        </is>
      </c>
      <c r="C18" s="4" t="inlineStr">
        <is>
          <t xml:space="preserve"> </t>
        </is>
      </c>
      <c r="D18" s="6" t="n">
        <v>1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convertible debt</t>
        </is>
      </c>
      <c r="B19" s="4" t="inlineStr">
        <is>
          <t xml:space="preserve"> </t>
        </is>
      </c>
      <c r="C19" s="4" t="inlineStr">
        <is>
          <t xml:space="preserve"> </t>
        </is>
      </c>
      <c r="D19" s="6" t="n">
        <v>96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ratio</t>
        </is>
      </c>
      <c r="B20" s="4" t="inlineStr">
        <is>
          <t xml:space="preserve"> </t>
        </is>
      </c>
      <c r="C20" s="4" t="inlineStr">
        <is>
          <t xml:space="preserve"> </t>
        </is>
      </c>
      <c r="D20" s="12" t="n">
        <v>0.04262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dollars per share) | $ / shares</t>
        </is>
      </c>
      <c r="B21" s="4" t="inlineStr">
        <is>
          <t xml:space="preserve"> </t>
        </is>
      </c>
      <c r="C21" s="4" t="inlineStr">
        <is>
          <t xml:space="preserve"> </t>
        </is>
      </c>
      <c r="D21" s="7" t="n">
        <v>23.4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fair value</t>
        </is>
      </c>
      <c r="B22" s="4" t="inlineStr">
        <is>
          <t xml:space="preserve"> </t>
        </is>
      </c>
      <c r="C22" s="4" t="inlineStr">
        <is>
          <t xml:space="preserve"> </t>
        </is>
      </c>
      <c r="D22" s="4" t="inlineStr">
        <is>
          <t xml:space="preserve"> </t>
        </is>
      </c>
      <c r="E22" s="6" t="n">
        <v>107000000</v>
      </c>
      <c r="F22" s="4" t="inlineStr">
        <is>
          <t xml:space="preserve"> </t>
        </is>
      </c>
      <c r="G22" s="6" t="n">
        <v>107000000</v>
      </c>
      <c r="H22" s="4" t="inlineStr">
        <is>
          <t xml:space="preserve"> </t>
        </is>
      </c>
      <c r="I22" s="4" t="inlineStr">
        <is>
          <t xml:space="preserve"> </t>
        </is>
      </c>
      <c r="J22" s="4" t="inlineStr">
        <is>
          <t xml:space="preserve"> </t>
        </is>
      </c>
    </row>
    <row r="23">
      <c r="A23" s="4" t="inlineStr">
        <is>
          <t>Effective interest rate</t>
        </is>
      </c>
      <c r="B23" s="4" t="inlineStr">
        <is>
          <t xml:space="preserve"> </t>
        </is>
      </c>
      <c r="C23" s="4" t="inlineStr">
        <is>
          <t xml:space="preserve"> </t>
        </is>
      </c>
      <c r="D23" s="4" t="inlineStr">
        <is>
          <t xml:space="preserve"> </t>
        </is>
      </c>
      <c r="E23" s="11" t="n">
        <v>0.0505</v>
      </c>
      <c r="F23" s="4" t="inlineStr">
        <is>
          <t xml:space="preserve"> </t>
        </is>
      </c>
      <c r="G23" s="11" t="n">
        <v>0.0505</v>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6" t="n">
        <v>1200000</v>
      </c>
      <c r="F24" s="6" t="n">
        <v>1200000</v>
      </c>
      <c r="G24" s="6" t="n">
        <v>2500000</v>
      </c>
      <c r="H24" s="6" t="n">
        <v>2400000</v>
      </c>
      <c r="I24" s="4" t="inlineStr">
        <is>
          <t xml:space="preserve"> </t>
        </is>
      </c>
      <c r="J24" s="4" t="inlineStr">
        <is>
          <t xml:space="preserve"> </t>
        </is>
      </c>
    </row>
    <row r="25">
      <c r="A25" s="4" t="inlineStr">
        <is>
          <t>Unamortized debt issuance costs</t>
        </is>
      </c>
      <c r="B25" s="4" t="inlineStr">
        <is>
          <t xml:space="preserve"> </t>
        </is>
      </c>
      <c r="C25" s="4" t="inlineStr">
        <is>
          <t xml:space="preserve"> </t>
        </is>
      </c>
      <c r="D25" s="4" t="inlineStr">
        <is>
          <t xml:space="preserve"> </t>
        </is>
      </c>
      <c r="E25" s="5" t="n">
        <v>2200000</v>
      </c>
      <c r="F25" s="4" t="inlineStr">
        <is>
          <t xml:space="preserve"> </t>
        </is>
      </c>
      <c r="G25" s="6" t="n">
        <v>2200000</v>
      </c>
      <c r="H25" s="4" t="inlineStr">
        <is>
          <t xml:space="preserve"> </t>
        </is>
      </c>
      <c r="I25" s="4" t="inlineStr">
        <is>
          <t xml:space="preserve"> </t>
        </is>
      </c>
      <c r="J25" s="4" t="inlineStr">
        <is>
          <t xml:space="preserve"> </t>
        </is>
      </c>
    </row>
    <row r="26">
      <c r="A26" s="4" t="inlineStr">
        <is>
          <t>Convertible senior notes | Circumstance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trading day threshold | day</t>
        </is>
      </c>
      <c r="B28" s="4" t="inlineStr">
        <is>
          <t xml:space="preserve"> </t>
        </is>
      </c>
      <c r="C28" s="4" t="inlineStr">
        <is>
          <t xml:space="preserve"> </t>
        </is>
      </c>
      <c r="D28" s="4" t="inlineStr">
        <is>
          <t xml:space="preserve"> </t>
        </is>
      </c>
      <c r="E28" s="4" t="inlineStr">
        <is>
          <t xml:space="preserve"> </t>
        </is>
      </c>
      <c r="F28" s="4" t="inlineStr">
        <is>
          <t xml:space="preserve"> </t>
        </is>
      </c>
      <c r="G28" s="5" t="n">
        <v>20</v>
      </c>
      <c r="H28" s="4" t="inlineStr">
        <is>
          <t xml:space="preserve"> </t>
        </is>
      </c>
      <c r="I28" s="4" t="inlineStr">
        <is>
          <t xml:space="preserve"> </t>
        </is>
      </c>
      <c r="J28" s="4" t="inlineStr">
        <is>
          <t xml:space="preserve"> </t>
        </is>
      </c>
    </row>
    <row r="29">
      <c r="A29" s="4" t="inlineStr">
        <is>
          <t>Conversion consecutive trading day threshold | day</t>
        </is>
      </c>
      <c r="B29" s="4" t="inlineStr">
        <is>
          <t xml:space="preserve"> </t>
        </is>
      </c>
      <c r="C29" s="4" t="inlineStr">
        <is>
          <t xml:space="preserve"> </t>
        </is>
      </c>
      <c r="D29" s="4" t="inlineStr">
        <is>
          <t xml:space="preserve"> </t>
        </is>
      </c>
      <c r="E29" s="4" t="inlineStr">
        <is>
          <t xml:space="preserve"> </t>
        </is>
      </c>
      <c r="F29" s="4" t="inlineStr">
        <is>
          <t xml:space="preserve"> </t>
        </is>
      </c>
      <c r="G29" s="5" t="n">
        <v>30</v>
      </c>
      <c r="H29" s="4" t="inlineStr">
        <is>
          <t xml:space="preserve"> </t>
        </is>
      </c>
      <c r="I29" s="4" t="inlineStr">
        <is>
          <t xml:space="preserve"> </t>
        </is>
      </c>
      <c r="J29" s="4" t="inlineStr">
        <is>
          <t xml:space="preserve"> </t>
        </is>
      </c>
    </row>
    <row r="30">
      <c r="A30" s="4" t="inlineStr">
        <is>
          <t>Conversion percentage of stock price threshold</t>
        </is>
      </c>
      <c r="B30" s="4" t="inlineStr">
        <is>
          <t xml:space="preserve"> </t>
        </is>
      </c>
      <c r="C30" s="4" t="inlineStr">
        <is>
          <t xml:space="preserve"> </t>
        </is>
      </c>
      <c r="D30" s="4" t="inlineStr">
        <is>
          <t xml:space="preserve"> </t>
        </is>
      </c>
      <c r="E30" s="4" t="inlineStr">
        <is>
          <t xml:space="preserve"> </t>
        </is>
      </c>
      <c r="F30" s="4" t="inlineStr">
        <is>
          <t xml:space="preserve"> </t>
        </is>
      </c>
      <c r="G30" s="8" t="n">
        <v>1.3</v>
      </c>
      <c r="H30" s="4" t="inlineStr">
        <is>
          <t xml:space="preserve"> </t>
        </is>
      </c>
      <c r="I30" s="4" t="inlineStr">
        <is>
          <t xml:space="preserve"> </t>
        </is>
      </c>
      <c r="J30" s="4" t="inlineStr">
        <is>
          <t xml:space="preserve"> </t>
        </is>
      </c>
    </row>
    <row r="31">
      <c r="A31" s="4" t="inlineStr">
        <is>
          <t>Convertible senior notes | Circumstance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trading day threshold | day</t>
        </is>
      </c>
      <c r="B33" s="4" t="inlineStr">
        <is>
          <t xml:space="preserve"> </t>
        </is>
      </c>
      <c r="C33" s="4" t="inlineStr">
        <is>
          <t xml:space="preserve"> </t>
        </is>
      </c>
      <c r="D33" s="4" t="inlineStr">
        <is>
          <t xml:space="preserve"> </t>
        </is>
      </c>
      <c r="E33" s="4" t="inlineStr">
        <is>
          <t xml:space="preserve"> </t>
        </is>
      </c>
      <c r="F33" s="4" t="inlineStr">
        <is>
          <t xml:space="preserve"> </t>
        </is>
      </c>
      <c r="G33" s="5" t="n">
        <v>5</v>
      </c>
      <c r="H33" s="4" t="inlineStr">
        <is>
          <t xml:space="preserve"> </t>
        </is>
      </c>
      <c r="I33" s="4" t="inlineStr">
        <is>
          <t xml:space="preserve"> </t>
        </is>
      </c>
      <c r="J33" s="4" t="inlineStr">
        <is>
          <t xml:space="preserve"> </t>
        </is>
      </c>
    </row>
    <row r="34">
      <c r="A34" s="4" t="inlineStr">
        <is>
          <t>Conversion consecutive trading day threshold | day</t>
        </is>
      </c>
      <c r="B34" s="4" t="inlineStr">
        <is>
          <t xml:space="preserve"> </t>
        </is>
      </c>
      <c r="C34" s="4" t="inlineStr">
        <is>
          <t xml:space="preserve"> </t>
        </is>
      </c>
      <c r="D34" s="4" t="inlineStr">
        <is>
          <t xml:space="preserve"> </t>
        </is>
      </c>
      <c r="E34" s="4" t="inlineStr">
        <is>
          <t xml:space="preserve"> </t>
        </is>
      </c>
      <c r="F34" s="4" t="inlineStr">
        <is>
          <t xml:space="preserve"> </t>
        </is>
      </c>
      <c r="G34" s="5" t="n">
        <v>5</v>
      </c>
      <c r="H34" s="4" t="inlineStr">
        <is>
          <t xml:space="preserve"> </t>
        </is>
      </c>
      <c r="I34" s="4" t="inlineStr">
        <is>
          <t xml:space="preserve"> </t>
        </is>
      </c>
      <c r="J34" s="4" t="inlineStr">
        <is>
          <t xml:space="preserve"> </t>
        </is>
      </c>
    </row>
    <row r="35">
      <c r="A35" s="4" t="inlineStr">
        <is>
          <t>Conversion percentage of stock price threshold</t>
        </is>
      </c>
      <c r="B35" s="4" t="inlineStr">
        <is>
          <t xml:space="preserve"> </t>
        </is>
      </c>
      <c r="C35" s="4" t="inlineStr">
        <is>
          <t xml:space="preserve"> </t>
        </is>
      </c>
      <c r="D35" s="4" t="inlineStr">
        <is>
          <t xml:space="preserve"> </t>
        </is>
      </c>
      <c r="E35" s="4" t="inlineStr">
        <is>
          <t xml:space="preserve"> </t>
        </is>
      </c>
      <c r="F35" s="4" t="inlineStr">
        <is>
          <t xml:space="preserve"> </t>
        </is>
      </c>
      <c r="G35" s="8" t="n">
        <v>0.98</v>
      </c>
      <c r="H35" s="4" t="inlineStr">
        <is>
          <t xml:space="preserve"> </t>
        </is>
      </c>
      <c r="I35" s="4" t="inlineStr">
        <is>
          <t xml:space="preserve"> </t>
        </is>
      </c>
      <c r="J35" s="4" t="inlineStr">
        <is>
          <t xml:space="preserve"> </t>
        </is>
      </c>
    </row>
    <row r="36">
      <c r="A36" s="4" t="inlineStr">
        <is>
          <t>Convertible senior notes | Circumstance After July 5,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trading day threshold | day</t>
        </is>
      </c>
      <c r="B38" s="4" t="inlineStr">
        <is>
          <t xml:space="preserve"> </t>
        </is>
      </c>
      <c r="C38" s="4" t="inlineStr">
        <is>
          <t xml:space="preserve"> </t>
        </is>
      </c>
      <c r="D38" s="4" t="inlineStr">
        <is>
          <t xml:space="preserve"> </t>
        </is>
      </c>
      <c r="E38" s="4" t="inlineStr">
        <is>
          <t xml:space="preserve"> </t>
        </is>
      </c>
      <c r="F38" s="4" t="inlineStr">
        <is>
          <t xml:space="preserve"> </t>
        </is>
      </c>
      <c r="G38" s="5" t="n">
        <v>20</v>
      </c>
      <c r="H38" s="4" t="inlineStr">
        <is>
          <t xml:space="preserve"> </t>
        </is>
      </c>
      <c r="I38" s="4" t="inlineStr">
        <is>
          <t xml:space="preserve"> </t>
        </is>
      </c>
      <c r="J38" s="4" t="inlineStr">
        <is>
          <t xml:space="preserve"> </t>
        </is>
      </c>
    </row>
    <row r="39">
      <c r="A39" s="4" t="inlineStr">
        <is>
          <t>Conversion consecutive trading day threshold | day</t>
        </is>
      </c>
      <c r="B39" s="4" t="inlineStr">
        <is>
          <t xml:space="preserve"> </t>
        </is>
      </c>
      <c r="C39" s="4" t="inlineStr">
        <is>
          <t xml:space="preserve"> </t>
        </is>
      </c>
      <c r="D39" s="4" t="inlineStr">
        <is>
          <t xml:space="preserve"> </t>
        </is>
      </c>
      <c r="E39" s="4" t="inlineStr">
        <is>
          <t xml:space="preserve"> </t>
        </is>
      </c>
      <c r="F39" s="4" t="inlineStr">
        <is>
          <t xml:space="preserve"> </t>
        </is>
      </c>
      <c r="G39" s="5" t="n">
        <v>30</v>
      </c>
      <c r="H39" s="4" t="inlineStr">
        <is>
          <t xml:space="preserve"> </t>
        </is>
      </c>
      <c r="I39" s="4" t="inlineStr">
        <is>
          <t xml:space="preserve"> </t>
        </is>
      </c>
      <c r="J39" s="4" t="inlineStr">
        <is>
          <t xml:space="preserve"> </t>
        </is>
      </c>
    </row>
    <row r="40">
      <c r="A40" s="4" t="inlineStr">
        <is>
          <t>Conversion percentage of stock price threshold</t>
        </is>
      </c>
      <c r="B40" s="4" t="inlineStr">
        <is>
          <t xml:space="preserve"> </t>
        </is>
      </c>
      <c r="C40" s="4" t="inlineStr">
        <is>
          <t xml:space="preserve"> </t>
        </is>
      </c>
      <c r="D40" s="4" t="inlineStr">
        <is>
          <t xml:space="preserve"> </t>
        </is>
      </c>
      <c r="E40" s="4" t="inlineStr">
        <is>
          <t xml:space="preserve"> </t>
        </is>
      </c>
      <c r="F40" s="4" t="inlineStr">
        <is>
          <t xml:space="preserve"> </t>
        </is>
      </c>
      <c r="G40" s="8" t="n">
        <v>1.3</v>
      </c>
      <c r="H40" s="4" t="inlineStr">
        <is>
          <t xml:space="preserve"> </t>
        </is>
      </c>
      <c r="I40" s="4" t="inlineStr">
        <is>
          <t xml:space="preserve"> </t>
        </is>
      </c>
      <c r="J40" s="4" t="inlineStr">
        <is>
          <t xml:space="preserve"> </t>
        </is>
      </c>
    </row>
    <row r="41">
      <c r="A41" s="4" t="inlineStr">
        <is>
          <t>Conversion percentage of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8" t="n">
        <v>1</v>
      </c>
      <c r="H41" s="4" t="inlineStr">
        <is>
          <t xml:space="preserve"> </t>
        </is>
      </c>
      <c r="I41" s="4" t="inlineStr">
        <is>
          <t xml:space="preserve"> </t>
        </is>
      </c>
      <c r="J41" s="4" t="inlineStr">
        <is>
          <t xml:space="preserve"> </t>
        </is>
      </c>
    </row>
    <row r="42">
      <c r="A42" s="4" t="inlineStr">
        <is>
          <t>2.45% Sparkasse Zollernalb (KFW Loan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term loan facility</t>
        </is>
      </c>
      <c r="B44" s="4" t="inlineStr">
        <is>
          <t xml:space="preserve"> </t>
        </is>
      </c>
      <c r="C44" s="4" t="inlineStr">
        <is>
          <t xml:space="preserve"> </t>
        </is>
      </c>
      <c r="D44" s="4" t="inlineStr">
        <is>
          <t xml:space="preserve"> </t>
        </is>
      </c>
      <c r="E44" s="6" t="n">
        <v>403000</v>
      </c>
      <c r="F44" s="4" t="inlineStr">
        <is>
          <t xml:space="preserve"> </t>
        </is>
      </c>
      <c r="G44" s="6" t="n">
        <v>403000</v>
      </c>
      <c r="H44" s="4" t="inlineStr">
        <is>
          <t xml:space="preserve"> </t>
        </is>
      </c>
      <c r="I44" s="5" t="n">
        <v>566000</v>
      </c>
      <c r="J44" s="4" t="inlineStr">
        <is>
          <t xml:space="preserve"> </t>
        </is>
      </c>
    </row>
    <row r="45">
      <c r="A45" s="4" t="inlineStr">
        <is>
          <t>Interest rate on amounts borrowed</t>
        </is>
      </c>
      <c r="B45" s="4" t="inlineStr">
        <is>
          <t xml:space="preserve"> </t>
        </is>
      </c>
      <c r="C45" s="4" t="inlineStr">
        <is>
          <t xml:space="preserve"> </t>
        </is>
      </c>
      <c r="D45" s="4" t="inlineStr">
        <is>
          <t xml:space="preserve"> </t>
        </is>
      </c>
      <c r="E45" s="11" t="n">
        <v>0.0245</v>
      </c>
      <c r="F45" s="4" t="inlineStr">
        <is>
          <t xml:space="preserve"> </t>
        </is>
      </c>
      <c r="G45" s="11" t="n">
        <v>0.0245</v>
      </c>
      <c r="H45" s="4" t="inlineStr">
        <is>
          <t xml:space="preserve"> </t>
        </is>
      </c>
      <c r="I45" s="4" t="inlineStr">
        <is>
          <t xml:space="preserve"> </t>
        </is>
      </c>
      <c r="J45" s="4" t="inlineStr">
        <is>
          <t xml:space="preserve"> </t>
        </is>
      </c>
    </row>
    <row r="46">
      <c r="A46" s="4" t="inlineStr">
        <is>
          <t>1.40% Sparkasse Zollernalb (KFW Loan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cured term loan facility</t>
        </is>
      </c>
      <c r="B48" s="4" t="inlineStr">
        <is>
          <t xml:space="preserve"> </t>
        </is>
      </c>
      <c r="C48" s="4" t="inlineStr">
        <is>
          <t xml:space="preserve"> </t>
        </is>
      </c>
      <c r="D48" s="4" t="inlineStr">
        <is>
          <t xml:space="preserve"> </t>
        </is>
      </c>
      <c r="E48" s="6" t="n">
        <v>844000</v>
      </c>
      <c r="F48" s="4" t="inlineStr">
        <is>
          <t xml:space="preserve"> </t>
        </is>
      </c>
      <c r="G48" s="6" t="n">
        <v>844000</v>
      </c>
      <c r="H48" s="4" t="inlineStr">
        <is>
          <t xml:space="preserve"> </t>
        </is>
      </c>
      <c r="I48" s="5" t="n">
        <v>1061000</v>
      </c>
      <c r="J48" s="4" t="inlineStr">
        <is>
          <t xml:space="preserve"> </t>
        </is>
      </c>
    </row>
    <row r="49">
      <c r="A49" s="4" t="inlineStr">
        <is>
          <t>Interest rate on amounts borrowed</t>
        </is>
      </c>
      <c r="B49" s="4" t="inlineStr">
        <is>
          <t xml:space="preserve"> </t>
        </is>
      </c>
      <c r="C49" s="4" t="inlineStr">
        <is>
          <t xml:space="preserve"> </t>
        </is>
      </c>
      <c r="D49" s="4" t="inlineStr">
        <is>
          <t xml:space="preserve"> </t>
        </is>
      </c>
      <c r="E49" s="11" t="n">
        <v>0.014</v>
      </c>
      <c r="F49" s="4" t="inlineStr">
        <is>
          <t xml:space="preserve"> </t>
        </is>
      </c>
      <c r="G49" s="11" t="n">
        <v>0.014</v>
      </c>
      <c r="H49" s="4" t="inlineStr">
        <is>
          <t xml:space="preserve"> </t>
        </is>
      </c>
      <c r="I49" s="4" t="inlineStr">
        <is>
          <t xml:space="preserve"> </t>
        </is>
      </c>
      <c r="J49" s="4" t="inlineStr">
        <is>
          <t xml:space="preserve"> </t>
        </is>
      </c>
    </row>
    <row r="50">
      <c r="A50" s="4" t="inlineStr">
        <is>
          <t>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 aggregate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5000000</v>
      </c>
    </row>
    <row r="53">
      <c r="A53" s="4" t="inlineStr">
        <is>
          <t>Term loan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ed term loan facility</t>
        </is>
      </c>
      <c r="B55" s="4" t="inlineStr">
        <is>
          <t xml:space="preserve"> </t>
        </is>
      </c>
      <c r="C55" s="4" t="inlineStr">
        <is>
          <t xml:space="preserve"> </t>
        </is>
      </c>
      <c r="D55" s="4" t="inlineStr">
        <is>
          <t xml:space="preserve"> </t>
        </is>
      </c>
      <c r="E55" s="6" t="n">
        <v>214875000</v>
      </c>
      <c r="F55" s="4" t="inlineStr">
        <is>
          <t xml:space="preserve"> </t>
        </is>
      </c>
      <c r="G55" s="6" t="n">
        <v>214875000</v>
      </c>
      <c r="H55" s="4" t="inlineStr">
        <is>
          <t xml:space="preserve"> </t>
        </is>
      </c>
      <c r="I55" s="6" t="n">
        <v>216000000</v>
      </c>
      <c r="J55" s="5" t="n">
        <v>225000000</v>
      </c>
    </row>
    <row r="56">
      <c r="A56" s="4" t="inlineStr">
        <is>
          <t>Term loan balance | Credit Agreement | Circumstance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extension circumstance period</t>
        </is>
      </c>
      <c r="B58" s="4" t="inlineStr">
        <is>
          <t>91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loan balance | Credit Agreement | Circumstance I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extension circumstance period</t>
        </is>
      </c>
      <c r="B61" s="4" t="inlineStr">
        <is>
          <t>182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loan balance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facility margin</t>
        </is>
      </c>
      <c r="B64" s="4" t="inlineStr">
        <is>
          <t xml:space="preserve"> </t>
        </is>
      </c>
      <c r="C64" s="11" t="n">
        <v>0.02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loan balance | Base Rate |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facility margin</t>
        </is>
      </c>
      <c r="B67" s="11" t="n">
        <v>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loan balance | LIB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facility margin</t>
        </is>
      </c>
      <c r="B70" s="4" t="inlineStr">
        <is>
          <t xml:space="preserve"> </t>
        </is>
      </c>
      <c r="C70" s="11" t="n">
        <v>0.03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rm loan balance | LIBOR |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facility margin</t>
        </is>
      </c>
      <c r="B73" s="11" t="n">
        <v>0.03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facility aggregate commi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0000000</v>
      </c>
    </row>
    <row r="77">
      <c r="A77" s="4" t="inlineStr">
        <is>
          <t>Revolving Credit Facility And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ssuance costs</t>
        </is>
      </c>
      <c r="B79" s="6" t="n">
        <v>2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rtization of the debt issuance costs</t>
        </is>
      </c>
      <c r="B80" s="6" t="n">
        <v>18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olving Credit Facility And Term Loan |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extension period</t>
        </is>
      </c>
      <c r="B83" s="4" t="inlineStr">
        <is>
          <t>2 years 6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volving Credit Facility And Term Loan | Convertible senior notes |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 on amounts borrowed</t>
        </is>
      </c>
      <c r="B86" s="11" t="n">
        <v>0.04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counting Standards Update 2020-06 | Cumulative Effect, Period of Adoption, Adjustment | 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t>
        </is>
      </c>
      <c r="B89" s="4" t="inlineStr">
        <is>
          <t xml:space="preserve"> </t>
        </is>
      </c>
      <c r="C89" s="4" t="inlineStr">
        <is>
          <t xml:space="preserve"> </t>
        </is>
      </c>
      <c r="D89" s="4" t="inlineStr">
        <is>
          <t xml:space="preserve"> </t>
        </is>
      </c>
      <c r="E89" s="6" t="n">
        <v>100000000</v>
      </c>
      <c r="F89" s="4" t="inlineStr">
        <is>
          <t xml:space="preserve"> </t>
        </is>
      </c>
      <c r="G89" s="6" t="n">
        <v>100000000</v>
      </c>
      <c r="H89" s="4" t="inlineStr">
        <is>
          <t xml:space="preserve"> </t>
        </is>
      </c>
      <c r="I89" s="4" t="inlineStr">
        <is>
          <t xml:space="preserve"> </t>
        </is>
      </c>
      <c r="J89"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Net cash flows from operating activities:</t>
        </is>
      </c>
      <c r="B3" s="4" t="inlineStr">
        <is>
          <t xml:space="preserve"> </t>
        </is>
      </c>
      <c r="C3" s="4" t="inlineStr">
        <is>
          <t xml:space="preserve"> </t>
        </is>
      </c>
    </row>
    <row r="4">
      <c r="A4" s="4" t="inlineStr">
        <is>
          <t>Net loss</t>
        </is>
      </c>
      <c r="B4" s="6" t="n">
        <v>-7648</v>
      </c>
      <c r="C4" s="6" t="n">
        <v>-531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1497</v>
      </c>
      <c r="C6" s="5" t="n">
        <v>11999</v>
      </c>
    </row>
    <row r="7">
      <c r="A7" s="4" t="inlineStr">
        <is>
          <t>Non-cash compensation</t>
        </is>
      </c>
      <c r="B7" s="5" t="n">
        <v>6100</v>
      </c>
      <c r="C7" s="5" t="n">
        <v>4595</v>
      </c>
    </row>
    <row r="8">
      <c r="A8" s="4" t="inlineStr">
        <is>
          <t>Non-cash lease expense</t>
        </is>
      </c>
      <c r="B8" s="5" t="n">
        <v>3803</v>
      </c>
      <c r="C8" s="5" t="n">
        <v>3575</v>
      </c>
    </row>
    <row r="9">
      <c r="A9" s="4" t="inlineStr">
        <is>
          <t>Write-down of inventories and deferred preservation costs</t>
        </is>
      </c>
      <c r="B9" s="5" t="n">
        <v>2177</v>
      </c>
      <c r="C9" s="5" t="n">
        <v>2988</v>
      </c>
    </row>
    <row r="10">
      <c r="A10" s="4" t="inlineStr">
        <is>
          <t>Change in fair value of contingent consideration</t>
        </is>
      </c>
      <c r="B10" s="5" t="n">
        <v>-5000</v>
      </c>
      <c r="C10" s="5" t="n">
        <v>4270</v>
      </c>
    </row>
    <row r="11">
      <c r="A11" s="4" t="inlineStr">
        <is>
          <t>Deferred income taxes</t>
        </is>
      </c>
      <c r="B11" s="5" t="n">
        <v>-1611</v>
      </c>
      <c r="C11" s="5" t="n">
        <v>-4269</v>
      </c>
    </row>
    <row r="12">
      <c r="A12" s="4" t="inlineStr">
        <is>
          <t>Other</t>
        </is>
      </c>
      <c r="B12" s="5" t="n">
        <v>940</v>
      </c>
      <c r="C12" s="5" t="n">
        <v>2174</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205</v>
      </c>
      <c r="C14" s="5" t="n">
        <v>-2076</v>
      </c>
    </row>
    <row r="15">
      <c r="A15" s="4" t="inlineStr">
        <is>
          <t>Inventories and deferred preservation costs</t>
        </is>
      </c>
      <c r="B15" s="5" t="n">
        <v>-3653</v>
      </c>
      <c r="C15" s="5" t="n">
        <v>-11712</v>
      </c>
    </row>
    <row r="16">
      <c r="A16" s="4" t="inlineStr">
        <is>
          <t>Receivables</t>
        </is>
      </c>
      <c r="B16" s="5" t="n">
        <v>-9635</v>
      </c>
      <c r="C16" s="5" t="n">
        <v>-5454</v>
      </c>
    </row>
    <row r="17">
      <c r="A17" s="4" t="inlineStr">
        <is>
          <t>Accounts payable, accrued expenses, and other liabilities</t>
        </is>
      </c>
      <c r="B17" s="5" t="n">
        <v>-5677</v>
      </c>
      <c r="C17" s="5" t="n">
        <v>-1166</v>
      </c>
    </row>
    <row r="18">
      <c r="A18" s="4" t="inlineStr">
        <is>
          <t>Net cash flows used in operating activities</t>
        </is>
      </c>
      <c r="B18" s="5" t="n">
        <v>-8912</v>
      </c>
      <c r="C18" s="5" t="n">
        <v>-392</v>
      </c>
    </row>
    <row r="19">
      <c r="A19" s="3" t="inlineStr">
        <is>
          <t>Net cash flows from investing activities:</t>
        </is>
      </c>
      <c r="B19" s="4" t="inlineStr">
        <is>
          <t xml:space="preserve"> </t>
        </is>
      </c>
      <c r="C19" s="4" t="inlineStr">
        <is>
          <t xml:space="preserve"> </t>
        </is>
      </c>
    </row>
    <row r="20">
      <c r="A20" s="4" t="inlineStr">
        <is>
          <t>Capital expenditures</t>
        </is>
      </c>
      <c r="B20" s="5" t="n">
        <v>-4055</v>
      </c>
      <c r="C20" s="5" t="n">
        <v>-7249</v>
      </c>
    </row>
    <row r="21">
      <c r="A21" s="4" t="inlineStr">
        <is>
          <t>Other</t>
        </is>
      </c>
      <c r="B21" s="5" t="n">
        <v>-939</v>
      </c>
      <c r="C21" s="5" t="n">
        <v>205</v>
      </c>
    </row>
    <row r="22">
      <c r="A22" s="4" t="inlineStr">
        <is>
          <t>Net cash flows used in investing activities</t>
        </is>
      </c>
      <c r="B22" s="5" t="n">
        <v>-4994</v>
      </c>
      <c r="C22" s="5" t="n">
        <v>-7044</v>
      </c>
    </row>
    <row r="23">
      <c r="A23" s="3" t="inlineStr">
        <is>
          <t>Net cash flows from financing activities:</t>
        </is>
      </c>
      <c r="B23" s="4" t="inlineStr">
        <is>
          <t xml:space="preserve"> </t>
        </is>
      </c>
      <c r="C23" s="4" t="inlineStr">
        <is>
          <t xml:space="preserve"> </t>
        </is>
      </c>
    </row>
    <row r="24">
      <c r="A24" s="4" t="inlineStr">
        <is>
          <t>Proceeds from exercise of stock options and issuance of common stock</t>
        </is>
      </c>
      <c r="B24" s="5" t="n">
        <v>2318</v>
      </c>
      <c r="C24" s="5" t="n">
        <v>2321</v>
      </c>
    </row>
    <row r="25">
      <c r="A25" s="4" t="inlineStr">
        <is>
          <t>Payment of debt issuance costs</t>
        </is>
      </c>
      <c r="B25" s="5" t="n">
        <v>0</v>
      </c>
      <c r="C25" s="5" t="n">
        <v>-2219</v>
      </c>
    </row>
    <row r="26">
      <c r="A26" s="4" t="inlineStr">
        <is>
          <t>Repayment of term loan</t>
        </is>
      </c>
      <c r="B26" s="5" t="n">
        <v>-1370</v>
      </c>
      <c r="C26" s="5" t="n">
        <v>-1405</v>
      </c>
    </row>
    <row r="27">
      <c r="A27" s="4" t="inlineStr">
        <is>
          <t>Redemption and repurchase of stock to cover tax withholdings</t>
        </is>
      </c>
      <c r="B27" s="5" t="n">
        <v>-1739</v>
      </c>
      <c r="C27" s="5" t="n">
        <v>-1831</v>
      </c>
    </row>
    <row r="28">
      <c r="A28" s="4" t="inlineStr">
        <is>
          <t>Other</t>
        </is>
      </c>
      <c r="B28" s="5" t="n">
        <v>-241</v>
      </c>
      <c r="C28" s="5" t="n">
        <v>-603</v>
      </c>
    </row>
    <row r="29">
      <c r="A29" s="4" t="inlineStr">
        <is>
          <t>Net cash flows used in financing activities</t>
        </is>
      </c>
      <c r="B29" s="5" t="n">
        <v>-1032</v>
      </c>
      <c r="C29" s="5" t="n">
        <v>-3737</v>
      </c>
    </row>
    <row r="30">
      <c r="A30" s="4" t="inlineStr">
        <is>
          <t>Effect of exchange rate changes on cash and cash equivalents</t>
        </is>
      </c>
      <c r="B30" s="5" t="n">
        <v>310</v>
      </c>
      <c r="C30" s="5" t="n">
        <v>242</v>
      </c>
    </row>
    <row r="31">
      <c r="A31" s="4" t="inlineStr">
        <is>
          <t>Decrease in cash and cash equivalents</t>
        </is>
      </c>
      <c r="B31" s="5" t="n">
        <v>-14628</v>
      </c>
      <c r="C31" s="5" t="n">
        <v>-10931</v>
      </c>
    </row>
    <row r="32">
      <c r="A32" s="4" t="inlineStr">
        <is>
          <t>Cash and cash equivalents beginning of period</t>
        </is>
      </c>
      <c r="B32" s="5" t="n">
        <v>55010</v>
      </c>
      <c r="C32" s="5" t="n">
        <v>61958</v>
      </c>
    </row>
    <row r="33">
      <c r="A33" s="4" t="inlineStr">
        <is>
          <t>Cash and cash equivalents end of period</t>
        </is>
      </c>
      <c r="B33" s="6" t="n">
        <v>40382</v>
      </c>
      <c r="C33" s="6" t="n">
        <v>51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Balances Of Term Loan) (Details) - USD ($) $ in Thousands</t>
        </is>
      </c>
      <c r="B1" s="2" t="inlineStr">
        <is>
          <t>Jun. 30, 2022</t>
        </is>
      </c>
      <c r="C1" s="2" t="inlineStr">
        <is>
          <t>Dec. 31, 2021</t>
        </is>
      </c>
      <c r="D1" s="2" t="inlineStr">
        <is>
          <t>Dec. 01, 2017</t>
        </is>
      </c>
    </row>
    <row r="2">
      <c r="A2" s="3" t="inlineStr">
        <is>
          <t>Debt Instrument [Line Items]</t>
        </is>
      </c>
      <c r="B2" s="4" t="inlineStr">
        <is>
          <t xml:space="preserve"> </t>
        </is>
      </c>
      <c r="C2" s="4" t="inlineStr">
        <is>
          <t xml:space="preserve"> </t>
        </is>
      </c>
      <c r="D2" s="4" t="inlineStr">
        <is>
          <t xml:space="preserve"> </t>
        </is>
      </c>
    </row>
    <row r="3">
      <c r="A3" s="4" t="inlineStr">
        <is>
          <t>Total loan balance</t>
        </is>
      </c>
      <c r="B3" s="6" t="n">
        <v>316122</v>
      </c>
      <c r="C3" s="6" t="n">
        <v>317627</v>
      </c>
      <c r="D3" s="4" t="inlineStr">
        <is>
          <t xml:space="preserve"> </t>
        </is>
      </c>
    </row>
    <row r="4">
      <c r="A4" s="4" t="inlineStr">
        <is>
          <t>Less unamortized loan origination costs</t>
        </is>
      </c>
      <c r="B4" s="5" t="n">
        <v>-7591</v>
      </c>
      <c r="C4" s="5" t="n">
        <v>-8504</v>
      </c>
      <c r="D4" s="4" t="inlineStr">
        <is>
          <t xml:space="preserve"> </t>
        </is>
      </c>
    </row>
    <row r="5">
      <c r="A5" s="4" t="inlineStr">
        <is>
          <t>Net borrowings</t>
        </is>
      </c>
      <c r="B5" s="5" t="n">
        <v>308531</v>
      </c>
      <c r="C5" s="5" t="n">
        <v>309123</v>
      </c>
      <c r="D5" s="4" t="inlineStr">
        <is>
          <t xml:space="preserve"> </t>
        </is>
      </c>
    </row>
    <row r="6">
      <c r="A6" s="4" t="inlineStr">
        <is>
          <t>Less short-term loan balance</t>
        </is>
      </c>
      <c r="B6" s="5" t="n">
        <v>-1590</v>
      </c>
      <c r="C6" s="5" t="n">
        <v>-1630</v>
      </c>
      <c r="D6" s="4" t="inlineStr">
        <is>
          <t xml:space="preserve"> </t>
        </is>
      </c>
    </row>
    <row r="7">
      <c r="A7" s="4" t="inlineStr">
        <is>
          <t>Long-term loan balance</t>
        </is>
      </c>
      <c r="B7" s="5" t="n">
        <v>306941</v>
      </c>
      <c r="C7" s="5" t="n">
        <v>307493</v>
      </c>
      <c r="D7" s="4" t="inlineStr">
        <is>
          <t xml:space="preserve"> </t>
        </is>
      </c>
    </row>
    <row r="8">
      <c r="A8" s="4" t="inlineStr">
        <is>
          <t>2.45% Sparkasse Zollernalb (KFW Loan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an balance</t>
        </is>
      </c>
      <c r="B10" s="6" t="n">
        <v>403</v>
      </c>
      <c r="C10" s="5" t="n">
        <v>566</v>
      </c>
      <c r="D10" s="4" t="inlineStr">
        <is>
          <t xml:space="preserve"> </t>
        </is>
      </c>
    </row>
    <row r="11">
      <c r="A11" s="4" t="inlineStr">
        <is>
          <t>Interest rate on amounts borrowed</t>
        </is>
      </c>
      <c r="B11" s="11" t="n">
        <v>0.0245</v>
      </c>
      <c r="C11" s="4" t="inlineStr">
        <is>
          <t xml:space="preserve"> </t>
        </is>
      </c>
      <c r="D11" s="4" t="inlineStr">
        <is>
          <t xml:space="preserve"> </t>
        </is>
      </c>
    </row>
    <row r="12">
      <c r="A12" s="4" t="inlineStr">
        <is>
          <t>1.40% Sparkasse Zollernalb (KFW Loan 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an balance</t>
        </is>
      </c>
      <c r="B14" s="6" t="n">
        <v>844</v>
      </c>
      <c r="C14" s="5" t="n">
        <v>1061</v>
      </c>
      <c r="D14" s="4" t="inlineStr">
        <is>
          <t xml:space="preserve"> </t>
        </is>
      </c>
    </row>
    <row r="15">
      <c r="A15" s="4" t="inlineStr">
        <is>
          <t>Interest rate on amounts borrowed</t>
        </is>
      </c>
      <c r="B15" s="11" t="n">
        <v>0.014</v>
      </c>
      <c r="C15" s="4" t="inlineStr">
        <is>
          <t xml:space="preserve"> </t>
        </is>
      </c>
      <c r="D15" s="4" t="inlineStr">
        <is>
          <t xml:space="preserve"> </t>
        </is>
      </c>
    </row>
    <row r="16">
      <c r="A16" s="4" t="inlineStr">
        <is>
          <t>Term loan balanc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an balance</t>
        </is>
      </c>
      <c r="B18" s="6" t="n">
        <v>214875</v>
      </c>
      <c r="C18" s="5" t="n">
        <v>216000</v>
      </c>
      <c r="D18" s="6" t="n">
        <v>225000</v>
      </c>
    </row>
    <row r="19">
      <c r="A19" s="4" t="inlineStr">
        <is>
          <t>Convertible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an balance</t>
        </is>
      </c>
      <c r="B21" s="6" t="n">
        <v>100000</v>
      </c>
      <c r="C21" s="6" t="n">
        <v>10000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ources of revenue</t>
        </is>
      </c>
      <c r="B4" s="6" t="n">
        <v>80340</v>
      </c>
      <c r="C4" s="6" t="n">
        <v>76148</v>
      </c>
      <c r="D4" s="6" t="n">
        <v>157553</v>
      </c>
      <c r="E4" s="6" t="n">
        <v>147235</v>
      </c>
    </row>
    <row r="5">
      <c r="A5" s="4" t="inlineStr">
        <is>
          <t>Domestic hospit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ources of revenue</t>
        </is>
      </c>
      <c r="B7" s="5" t="n">
        <v>39508</v>
      </c>
      <c r="C7" s="5" t="n">
        <v>38932</v>
      </c>
      <c r="D7" s="5" t="n">
        <v>76501</v>
      </c>
      <c r="E7" s="5" t="n">
        <v>75161</v>
      </c>
    </row>
    <row r="8">
      <c r="A8" s="4" t="inlineStr">
        <is>
          <t>International hospit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ources of revenue</t>
        </is>
      </c>
      <c r="B10" s="5" t="n">
        <v>27235</v>
      </c>
      <c r="C10" s="5" t="n">
        <v>27638</v>
      </c>
      <c r="D10" s="5" t="n">
        <v>55649</v>
      </c>
      <c r="E10" s="5" t="n">
        <v>53765</v>
      </c>
    </row>
    <row r="11">
      <c r="A11" s="4" t="inlineStr">
        <is>
          <t>International distributo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ources of revenue</t>
        </is>
      </c>
      <c r="B13" s="5" t="n">
        <v>12152</v>
      </c>
      <c r="C13" s="5" t="n">
        <v>9504</v>
      </c>
      <c r="D13" s="5" t="n">
        <v>23216</v>
      </c>
      <c r="E13" s="5" t="n">
        <v>18146</v>
      </c>
    </row>
    <row r="14">
      <c r="A14" s="4" t="inlineStr">
        <is>
          <t>CardioGenesis cardiac laser therap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ources of revenue</t>
        </is>
      </c>
      <c r="B16" s="6" t="n">
        <v>1445</v>
      </c>
      <c r="C16" s="6" t="n">
        <v>74</v>
      </c>
      <c r="D16" s="6" t="n">
        <v>2187</v>
      </c>
      <c r="E16" s="6" t="n">
        <v>1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 compensation expense</t>
        </is>
      </c>
      <c r="B4" s="6" t="n">
        <v>147</v>
      </c>
      <c r="C4" s="6" t="n">
        <v>152</v>
      </c>
      <c r="D4" s="6" t="n">
        <v>321</v>
      </c>
      <c r="E4" s="6" t="n">
        <v>309</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PP, percentage of market price for eligible employees</t>
        </is>
      </c>
      <c r="B7" s="4" t="inlineStr">
        <is>
          <t xml:space="preserve"> </t>
        </is>
      </c>
      <c r="C7" s="4" t="inlineStr">
        <is>
          <t xml:space="preserve"> </t>
        </is>
      </c>
      <c r="D7" s="8" t="n">
        <v>0.85</v>
      </c>
      <c r="E7" s="4" t="inlineStr">
        <is>
          <t xml:space="preserve"> </t>
        </is>
      </c>
    </row>
    <row r="8">
      <c r="A8" s="4" t="inlineStr">
        <is>
          <t>Employee stock purchase plan (in shares)</t>
        </is>
      </c>
      <c r="B8" s="4" t="inlineStr">
        <is>
          <t xml:space="preserve"> </t>
        </is>
      </c>
      <c r="C8" s="4" t="inlineStr">
        <is>
          <t xml:space="preserve"> </t>
        </is>
      </c>
      <c r="D8" s="5" t="n">
        <v>37000</v>
      </c>
      <c r="E8" s="5" t="n">
        <v>37000</v>
      </c>
    </row>
    <row r="9">
      <c r="A9" s="4" t="inlineStr">
        <is>
          <t>RSAs, RSUs, And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uthorized awards from approved stock incentive plans (in shares)</t>
        </is>
      </c>
      <c r="B11" s="4" t="inlineStr">
        <is>
          <t xml:space="preserve"> </t>
        </is>
      </c>
      <c r="C11" s="4" t="inlineStr">
        <is>
          <t xml:space="preserve"> </t>
        </is>
      </c>
      <c r="D11" s="5" t="n">
        <v>509000</v>
      </c>
      <c r="E11" s="5" t="n">
        <v>487000</v>
      </c>
    </row>
    <row r="12">
      <c r="A12" s="4" t="inlineStr">
        <is>
          <t>Aggregate grant date market value</t>
        </is>
      </c>
      <c r="B12" s="4" t="inlineStr">
        <is>
          <t xml:space="preserve"> </t>
        </is>
      </c>
      <c r="C12" s="4" t="inlineStr">
        <is>
          <t xml:space="preserve"> </t>
        </is>
      </c>
      <c r="D12" s="6" t="n">
        <v>9400</v>
      </c>
      <c r="E12" s="6" t="n">
        <v>12300</v>
      </c>
    </row>
    <row r="13">
      <c r="A13" s="4" t="inlineStr">
        <is>
          <t>Office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s of stock options (in shares)</t>
        </is>
      </c>
      <c r="B15" s="4" t="inlineStr">
        <is>
          <t xml:space="preserve"> </t>
        </is>
      </c>
      <c r="C15" s="4" t="inlineStr">
        <is>
          <t xml:space="preserve"> </t>
        </is>
      </c>
      <c r="D15" s="5" t="n">
        <v>314000</v>
      </c>
      <c r="E15" s="5" t="n">
        <v>22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Schedule Of Weighted-Average Assumptions Used To Determine The Fair Value Of Options) (Details)</t>
        </is>
      </c>
      <c r="B1" s="2" t="inlineStr">
        <is>
          <t>3 Months Ended</t>
        </is>
      </c>
      <c r="C1" s="2" t="inlineStr">
        <is>
          <t>6 Months Ended</t>
        </is>
      </c>
    </row>
    <row r="2">
      <c r="B2" s="2" t="inlineStr">
        <is>
          <t>Jun. 30, 2022</t>
        </is>
      </c>
      <c r="C2" s="2" t="inlineStr">
        <is>
          <t>Jun.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life</t>
        </is>
      </c>
      <c r="B5" s="4" t="inlineStr">
        <is>
          <t xml:space="preserve"> </t>
        </is>
      </c>
      <c r="C5" s="4" t="inlineStr">
        <is>
          <t>5 years</t>
        </is>
      </c>
    </row>
    <row r="6">
      <c r="A6" s="4" t="inlineStr">
        <is>
          <t>Expected stock price volatility</t>
        </is>
      </c>
      <c r="B6" s="4" t="inlineStr">
        <is>
          <t xml:space="preserve"> </t>
        </is>
      </c>
      <c r="C6" s="8" t="n">
        <v>0.4</v>
      </c>
    </row>
    <row r="7">
      <c r="A7" s="4" t="inlineStr">
        <is>
          <t>Risk-free interest rate</t>
        </is>
      </c>
      <c r="B7" s="4" t="inlineStr">
        <is>
          <t xml:space="preserve"> </t>
        </is>
      </c>
      <c r="C7" s="11" t="n">
        <v>0.0189</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t>
        </is>
      </c>
      <c r="B10" s="4" t="inlineStr">
        <is>
          <t>6 months</t>
        </is>
      </c>
      <c r="C10" s="4" t="inlineStr">
        <is>
          <t>6 months</t>
        </is>
      </c>
    </row>
    <row r="11">
      <c r="A11" s="4" t="inlineStr">
        <is>
          <t>Expected stock price volatility</t>
        </is>
      </c>
      <c r="B11" s="8" t="n">
        <v>0.31</v>
      </c>
      <c r="C11" s="8" t="n">
        <v>0.31</v>
      </c>
    </row>
    <row r="12">
      <c r="A12" s="4" t="inlineStr">
        <is>
          <t>Risk-free interest rate</t>
        </is>
      </c>
      <c r="B12" s="11" t="n">
        <v>0.0022</v>
      </c>
      <c r="C12" s="11" t="n">
        <v>0.00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ummary Of Total Stock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3081</v>
      </c>
      <c r="C4" s="6" t="n">
        <v>2267</v>
      </c>
      <c r="D4" s="6" t="n">
        <v>6421</v>
      </c>
      <c r="E4" s="6" t="n">
        <v>4904</v>
      </c>
    </row>
    <row r="5">
      <c r="A5" s="4" t="inlineStr">
        <is>
          <t>RSA, RSU, and PSU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2470</v>
      </c>
      <c r="C7" s="5" t="n">
        <v>1695</v>
      </c>
      <c r="D7" s="5" t="n">
        <v>5238</v>
      </c>
      <c r="E7" s="5" t="n">
        <v>3745</v>
      </c>
    </row>
    <row r="8">
      <c r="A8" s="4" t="inlineStr">
        <is>
          <t>Stock option and ESPP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611</v>
      </c>
      <c r="C10" s="6" t="n">
        <v>572</v>
      </c>
      <c r="D10" s="6" t="n">
        <v>1183</v>
      </c>
      <c r="E10" s="6" t="n">
        <v>11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Computation Of Basic And Diluted (Loss)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loss per common share</t>
        </is>
      </c>
      <c r="B3" s="4" t="inlineStr">
        <is>
          <t xml:space="preserve"> </t>
        </is>
      </c>
      <c r="C3" s="4" t="inlineStr">
        <is>
          <t xml:space="preserve"> </t>
        </is>
      </c>
      <c r="D3" s="4" t="inlineStr">
        <is>
          <t xml:space="preserve"> </t>
        </is>
      </c>
      <c r="E3" s="4" t="inlineStr">
        <is>
          <t xml:space="preserve"> </t>
        </is>
      </c>
    </row>
    <row r="4">
      <c r="A4" s="4" t="inlineStr">
        <is>
          <t>Net loss</t>
        </is>
      </c>
      <c r="B4" s="6" t="n">
        <v>-4259</v>
      </c>
      <c r="C4" s="6" t="n">
        <v>-2178</v>
      </c>
      <c r="D4" s="6" t="n">
        <v>-7648</v>
      </c>
      <c r="E4" s="6" t="n">
        <v>-5316</v>
      </c>
    </row>
    <row r="5">
      <c r="A5" s="4" t="inlineStr">
        <is>
          <t>Net loss allocated to participating securities</t>
        </is>
      </c>
      <c r="B5" s="5" t="n">
        <v>21</v>
      </c>
      <c r="C5" s="5" t="n">
        <v>14</v>
      </c>
      <c r="D5" s="5" t="n">
        <v>39</v>
      </c>
      <c r="E5" s="5" t="n">
        <v>36</v>
      </c>
    </row>
    <row r="6">
      <c r="A6" s="4" t="inlineStr">
        <is>
          <t>Net loss allocated to common shareholders</t>
        </is>
      </c>
      <c r="B6" s="6" t="n">
        <v>-4238</v>
      </c>
      <c r="C6" s="6" t="n">
        <v>-2164</v>
      </c>
      <c r="D6" s="6" t="n">
        <v>-7609</v>
      </c>
      <c r="E6" s="6" t="n">
        <v>-5280</v>
      </c>
    </row>
    <row r="7">
      <c r="A7" s="4" t="inlineStr">
        <is>
          <t>Basic weighted-average common shares outstanding (in shares)</t>
        </is>
      </c>
      <c r="B7" s="5" t="n">
        <v>40031</v>
      </c>
      <c r="C7" s="5" t="n">
        <v>38943</v>
      </c>
      <c r="D7" s="5" t="n">
        <v>39941</v>
      </c>
      <c r="E7" s="5" t="n">
        <v>38841</v>
      </c>
    </row>
    <row r="8">
      <c r="A8" s="4" t="inlineStr">
        <is>
          <t>Basic loss per common share (in usd per share)</t>
        </is>
      </c>
      <c r="B8" s="7" t="n">
        <v>-0.11</v>
      </c>
      <c r="C8" s="7" t="n">
        <v>-0.06</v>
      </c>
      <c r="D8" s="7" t="n">
        <v>-0.19</v>
      </c>
      <c r="E8" s="7" t="n">
        <v>-0.14</v>
      </c>
    </row>
    <row r="9">
      <c r="A9" s="3" t="inlineStr">
        <is>
          <t>Diluted loss per common share</t>
        </is>
      </c>
      <c r="B9" s="4" t="inlineStr">
        <is>
          <t xml:space="preserve"> </t>
        </is>
      </c>
      <c r="C9" s="4" t="inlineStr">
        <is>
          <t xml:space="preserve"> </t>
        </is>
      </c>
      <c r="D9" s="4" t="inlineStr">
        <is>
          <t xml:space="preserve"> </t>
        </is>
      </c>
      <c r="E9" s="4" t="inlineStr">
        <is>
          <t xml:space="preserve"> </t>
        </is>
      </c>
    </row>
    <row r="10">
      <c r="A10" s="4" t="inlineStr">
        <is>
          <t>Net loss</t>
        </is>
      </c>
      <c r="B10" s="6" t="n">
        <v>-4259</v>
      </c>
      <c r="C10" s="6" t="n">
        <v>-2178</v>
      </c>
      <c r="D10" s="6" t="n">
        <v>-7648</v>
      </c>
      <c r="E10" s="6" t="n">
        <v>-5316</v>
      </c>
    </row>
    <row r="11">
      <c r="A11" s="4" t="inlineStr">
        <is>
          <t>Net loss allocated to participating securities</t>
        </is>
      </c>
      <c r="B11" s="5" t="n">
        <v>21</v>
      </c>
      <c r="C11" s="5" t="n">
        <v>14</v>
      </c>
      <c r="D11" s="5" t="n">
        <v>39</v>
      </c>
      <c r="E11" s="5" t="n">
        <v>36</v>
      </c>
    </row>
    <row r="12">
      <c r="A12" s="4" t="inlineStr">
        <is>
          <t>Net loss allocated to common shareholders</t>
        </is>
      </c>
      <c r="B12" s="6" t="n">
        <v>-4238</v>
      </c>
      <c r="C12" s="6" t="n">
        <v>-2164</v>
      </c>
      <c r="D12" s="6" t="n">
        <v>-7609</v>
      </c>
      <c r="E12" s="6" t="n">
        <v>-5280</v>
      </c>
    </row>
    <row r="13">
      <c r="A13" s="4" t="inlineStr">
        <is>
          <t>Diluted weighted-average common shares outstanding (in shares)</t>
        </is>
      </c>
      <c r="B13" s="5" t="n">
        <v>40031</v>
      </c>
      <c r="C13" s="5" t="n">
        <v>38943</v>
      </c>
      <c r="D13" s="5" t="n">
        <v>39941</v>
      </c>
      <c r="E13" s="5" t="n">
        <v>38841</v>
      </c>
    </row>
    <row r="14">
      <c r="A14" s="4" t="inlineStr">
        <is>
          <t>Diluted loss per common share (in usd per share)</t>
        </is>
      </c>
      <c r="B14" s="7" t="n">
        <v>-0.11</v>
      </c>
      <c r="C14" s="7" t="n">
        <v>-0.06</v>
      </c>
      <c r="D14" s="7" t="n">
        <v>-0.19</v>
      </c>
      <c r="E14" s="7" t="n">
        <v>-0.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Segment Information (Narrative) (Details)</t>
        </is>
      </c>
      <c r="B1" s="2" t="inlineStr">
        <is>
          <t>6 Months Ended</t>
        </is>
      </c>
    </row>
    <row r="2">
      <c r="B2" s="2" t="inlineStr">
        <is>
          <t>Jun. 30, 2022 USD ($) segment</t>
        </is>
      </c>
    </row>
    <row r="3">
      <c r="A3" s="3" t="inlineStr">
        <is>
          <t>Segment Reporting Information [Line Items]</t>
        </is>
      </c>
      <c r="B3" s="4" t="inlineStr">
        <is>
          <t xml:space="preserve"> </t>
        </is>
      </c>
    </row>
    <row r="4">
      <c r="A4" s="4" t="inlineStr">
        <is>
          <t>Number of reportable segments | segment</t>
        </is>
      </c>
      <c r="B4" s="5" t="n">
        <v>2</v>
      </c>
    </row>
    <row r="5">
      <c r="A5" s="4" t="inlineStr">
        <is>
          <t>Intersegment Eliminations</t>
        </is>
      </c>
      <c r="B5" s="4" t="inlineStr">
        <is>
          <t xml:space="preserve"> </t>
        </is>
      </c>
    </row>
    <row r="6">
      <c r="A6" s="3" t="inlineStr">
        <is>
          <t>Segment Reporting Information [Line Items]</t>
        </is>
      </c>
      <c r="B6" s="4" t="inlineStr">
        <is>
          <t xml:space="preserve"> </t>
        </is>
      </c>
    </row>
    <row r="7">
      <c r="A7" s="4" t="inlineStr">
        <is>
          <t>Intersegment revenues | $</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Cost Of Products And Services, And Gross Margins For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0340</v>
      </c>
      <c r="C4" s="6" t="n">
        <v>76148</v>
      </c>
      <c r="D4" s="6" t="n">
        <v>157553</v>
      </c>
      <c r="E4" s="6" t="n">
        <v>147235</v>
      </c>
    </row>
    <row r="5">
      <c r="A5" s="4" t="inlineStr">
        <is>
          <t>Total cost of products and preservation services</t>
        </is>
      </c>
      <c r="B5" s="5" t="n">
        <v>28168</v>
      </c>
      <c r="C5" s="5" t="n">
        <v>25635</v>
      </c>
      <c r="D5" s="5" t="n">
        <v>54662</v>
      </c>
      <c r="E5" s="5" t="n">
        <v>48884</v>
      </c>
    </row>
    <row r="6">
      <c r="A6" s="4" t="inlineStr">
        <is>
          <t>Total gross margin</t>
        </is>
      </c>
      <c r="B6" s="5" t="n">
        <v>52172</v>
      </c>
      <c r="C6" s="5" t="n">
        <v>50513</v>
      </c>
      <c r="D6" s="5" t="n">
        <v>102891</v>
      </c>
      <c r="E6" s="5" t="n">
        <v>98351</v>
      </c>
    </row>
    <row r="7">
      <c r="A7" s="4" t="inlineStr">
        <is>
          <t>Operating Segments | Medical de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58936</v>
      </c>
      <c r="C9" s="5" t="n">
        <v>56076</v>
      </c>
      <c r="D9" s="5" t="n">
        <v>116478</v>
      </c>
      <c r="E9" s="5" t="n">
        <v>109421</v>
      </c>
    </row>
    <row r="10">
      <c r="A10" s="4" t="inlineStr">
        <is>
          <t>Total cost of products and preservation services</t>
        </is>
      </c>
      <c r="B10" s="5" t="n">
        <v>18230</v>
      </c>
      <c r="C10" s="5" t="n">
        <v>16178</v>
      </c>
      <c r="D10" s="5" t="n">
        <v>35638</v>
      </c>
      <c r="E10" s="5" t="n">
        <v>31089</v>
      </c>
    </row>
    <row r="11">
      <c r="A11" s="4" t="inlineStr">
        <is>
          <t>Total gross margin</t>
        </is>
      </c>
      <c r="B11" s="5" t="n">
        <v>40706</v>
      </c>
      <c r="C11" s="5" t="n">
        <v>39898</v>
      </c>
      <c r="D11" s="5" t="n">
        <v>80840</v>
      </c>
      <c r="E11" s="5" t="n">
        <v>78332</v>
      </c>
    </row>
    <row r="12">
      <c r="A12" s="4" t="inlineStr">
        <is>
          <t>Operating Segments | Preservation ser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1404</v>
      </c>
      <c r="C14" s="5" t="n">
        <v>20072</v>
      </c>
      <c r="D14" s="5" t="n">
        <v>41075</v>
      </c>
      <c r="E14" s="5" t="n">
        <v>37814</v>
      </c>
    </row>
    <row r="15">
      <c r="A15" s="4" t="inlineStr">
        <is>
          <t>Total cost of products and preservation services</t>
        </is>
      </c>
      <c r="B15" s="5" t="n">
        <v>9938</v>
      </c>
      <c r="C15" s="5" t="n">
        <v>9457</v>
      </c>
      <c r="D15" s="5" t="n">
        <v>19024</v>
      </c>
      <c r="E15" s="5" t="n">
        <v>17795</v>
      </c>
    </row>
    <row r="16">
      <c r="A16" s="4" t="inlineStr">
        <is>
          <t>Total gross margin</t>
        </is>
      </c>
      <c r="B16" s="6" t="n">
        <v>11466</v>
      </c>
      <c r="C16" s="6" t="n">
        <v>10615</v>
      </c>
      <c r="D16" s="6" t="n">
        <v>22051</v>
      </c>
      <c r="E16" s="6" t="n">
        <v>200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By Product And Servi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0340</v>
      </c>
      <c r="C4" s="6" t="n">
        <v>76148</v>
      </c>
      <c r="D4" s="6" t="n">
        <v>157553</v>
      </c>
      <c r="E4" s="6" t="n">
        <v>147235</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936</v>
      </c>
      <c r="C7" s="5" t="n">
        <v>56076</v>
      </c>
      <c r="D7" s="5" t="n">
        <v>116478</v>
      </c>
      <c r="E7" s="5" t="n">
        <v>109421</v>
      </c>
    </row>
    <row r="8">
      <c r="A8" s="4" t="inlineStr">
        <is>
          <t>Aortic stent graft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3833</v>
      </c>
      <c r="C10" s="5" t="n">
        <v>21064</v>
      </c>
      <c r="D10" s="5" t="n">
        <v>49339</v>
      </c>
      <c r="E10" s="5" t="n">
        <v>41269</v>
      </c>
    </row>
    <row r="11">
      <c r="A11" s="4" t="inlineStr">
        <is>
          <t>Surgical sealant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5967</v>
      </c>
      <c r="C13" s="5" t="n">
        <v>17864</v>
      </c>
      <c r="D13" s="5" t="n">
        <v>31648</v>
      </c>
      <c r="E13" s="5" t="n">
        <v>35692</v>
      </c>
    </row>
    <row r="14">
      <c r="A14" s="4" t="inlineStr">
        <is>
          <t>On-X</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6255</v>
      </c>
      <c r="C16" s="5" t="n">
        <v>14726</v>
      </c>
      <c r="D16" s="5" t="n">
        <v>30626</v>
      </c>
      <c r="E16" s="5" t="n">
        <v>2782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881</v>
      </c>
      <c r="C19" s="5" t="n">
        <v>2422</v>
      </c>
      <c r="D19" s="5" t="n">
        <v>4865</v>
      </c>
      <c r="E19" s="5" t="n">
        <v>4639</v>
      </c>
    </row>
    <row r="20">
      <c r="A20" s="4" t="inlineStr">
        <is>
          <t>Preservation service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1404</v>
      </c>
      <c r="C22" s="6" t="n">
        <v>20072</v>
      </c>
      <c r="D22" s="6" t="n">
        <v>41075</v>
      </c>
      <c r="E22" s="6" t="n">
        <v>378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7" customWidth="1" min="7" max="7"/>
    <col width="67" customWidth="1" min="8" max="8"/>
    <col width="37" customWidth="1" min="9" max="9"/>
    <col width="15" customWidth="1" min="10" max="10"/>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Deficit</t>
        </is>
      </c>
      <c r="H1" s="2" t="inlineStr">
        <is>
          <t>Retained Deficit Cumulative Effect, Period of Adoption, Adjustment</t>
        </is>
      </c>
      <c r="I1" s="2" t="inlineStr">
        <is>
          <t>Accumulated Other Comprehensive Loss</t>
        </is>
      </c>
      <c r="J1" s="2" t="inlineStr">
        <is>
          <t>Treasury Stock</t>
        </is>
      </c>
    </row>
    <row r="2">
      <c r="A2" s="4" t="inlineStr">
        <is>
          <t>Stockholders' Equity Attributable to Parent</t>
        </is>
      </c>
      <c r="B2" s="6" t="n">
        <v>328713</v>
      </c>
      <c r="C2" s="6" t="n">
        <v>-19639</v>
      </c>
      <c r="D2" s="6" t="n">
        <v>404</v>
      </c>
      <c r="E2" s="6" t="n">
        <v>316192</v>
      </c>
      <c r="F2" s="6" t="n">
        <v>-16426</v>
      </c>
      <c r="G2" s="6" t="n">
        <v>20022</v>
      </c>
      <c r="H2" s="6" t="n">
        <v>-3213</v>
      </c>
      <c r="I2" s="6" t="n">
        <v>6743</v>
      </c>
      <c r="J2" s="4" t="inlineStr">
        <is>
          <t xml:space="preserve"> </t>
        </is>
      </c>
    </row>
    <row r="3">
      <c r="A3" s="4" t="inlineStr">
        <is>
          <t>Beginning balance (in shares) at Dec. 31, 2020</t>
        </is>
      </c>
      <c r="B3" s="4" t="inlineStr">
        <is>
          <t xml:space="preserve"> </t>
        </is>
      </c>
      <c r="C3" s="4" t="inlineStr">
        <is>
          <t xml:space="preserve"> </t>
        </is>
      </c>
      <c r="D3" s="5" t="n">
        <v>4039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5" t="n">
        <v>328713</v>
      </c>
      <c r="C4" s="6" t="n">
        <v>-19639</v>
      </c>
      <c r="D4" s="6" t="n">
        <v>404</v>
      </c>
      <c r="E4" s="5" t="n">
        <v>316192</v>
      </c>
      <c r="F4" s="6" t="n">
        <v>-16426</v>
      </c>
      <c r="G4" s="5" t="n">
        <v>20022</v>
      </c>
      <c r="H4" s="6" t="n">
        <v>-3213</v>
      </c>
      <c r="I4" s="5" t="n">
        <v>6743</v>
      </c>
      <c r="J4" s="4" t="inlineStr">
        <is>
          <t xml:space="preserve"> </t>
        </is>
      </c>
    </row>
    <row r="5">
      <c r="A5" s="4" t="inlineStr">
        <is>
          <t>Beginning balance, treasury stock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87</v>
      </c>
    </row>
    <row r="6">
      <c r="A6" s="4" t="inlineStr">
        <is>
          <t>Beginning balance, treasury stock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648</v>
      </c>
    </row>
    <row r="7">
      <c r="A7" s="4" t="inlineStr">
        <is>
          <t>Net loss</t>
        </is>
      </c>
      <c r="B7" s="5" t="n">
        <v>-5316</v>
      </c>
      <c r="C7" s="4" t="inlineStr">
        <is>
          <t xml:space="preserve"> </t>
        </is>
      </c>
      <c r="D7" s="4" t="inlineStr">
        <is>
          <t xml:space="preserve"> </t>
        </is>
      </c>
      <c r="E7" s="4" t="inlineStr">
        <is>
          <t xml:space="preserve"> </t>
        </is>
      </c>
      <c r="F7" s="4" t="inlineStr">
        <is>
          <t xml:space="preserve"> </t>
        </is>
      </c>
      <c r="G7" s="5" t="n">
        <v>-5316</v>
      </c>
      <c r="H7" s="4" t="inlineStr">
        <is>
          <t xml:space="preserve"> </t>
        </is>
      </c>
      <c r="I7" s="4" t="inlineStr">
        <is>
          <t xml:space="preserve"> </t>
        </is>
      </c>
      <c r="J7" s="4" t="inlineStr">
        <is>
          <t xml:space="preserve"> </t>
        </is>
      </c>
    </row>
    <row r="8">
      <c r="A8" s="4" t="inlineStr">
        <is>
          <t>Other comprehensive loss</t>
        </is>
      </c>
      <c r="B8" s="5" t="n">
        <v>-73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317</v>
      </c>
      <c r="J8" s="4" t="inlineStr">
        <is>
          <t xml:space="preserve"> </t>
        </is>
      </c>
    </row>
    <row r="9">
      <c r="A9" s="4" t="inlineStr">
        <is>
          <t>Equity compensation (in shares)</t>
        </is>
      </c>
      <c r="B9" s="4" t="inlineStr">
        <is>
          <t xml:space="preserve"> </t>
        </is>
      </c>
      <c r="C9" s="4" t="inlineStr">
        <is>
          <t xml:space="preserve"> </t>
        </is>
      </c>
      <c r="D9" s="5" t="n">
        <v>2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compensation</t>
        </is>
      </c>
      <c r="B10" s="5" t="n">
        <v>4904</v>
      </c>
      <c r="C10" s="4" t="inlineStr">
        <is>
          <t xml:space="preserve"> </t>
        </is>
      </c>
      <c r="D10" s="6" t="n">
        <v>2</v>
      </c>
      <c r="E10" s="5" t="n">
        <v>49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options (in shares)</t>
        </is>
      </c>
      <c r="B11" s="4" t="inlineStr">
        <is>
          <t xml:space="preserve"> </t>
        </is>
      </c>
      <c r="C11" s="4" t="inlineStr">
        <is>
          <t xml:space="preserve"> </t>
        </is>
      </c>
      <c r="D11" s="5" t="n">
        <v>1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options</t>
        </is>
      </c>
      <c r="B12" s="5" t="n">
        <v>1731</v>
      </c>
      <c r="C12" s="4" t="inlineStr">
        <is>
          <t xml:space="preserve"> </t>
        </is>
      </c>
      <c r="D12" s="6" t="n">
        <v>1</v>
      </c>
      <c r="E12" s="5" t="n">
        <v>173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urchase plan (in shares)</t>
        </is>
      </c>
      <c r="B13" s="4" t="inlineStr">
        <is>
          <t xml:space="preserve"> </t>
        </is>
      </c>
      <c r="C13" s="4" t="inlineStr">
        <is>
          <t xml:space="preserve"> </t>
        </is>
      </c>
      <c r="D13" s="5" t="n">
        <v>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 stock purchase plan</t>
        </is>
      </c>
      <c r="B14" s="5" t="n">
        <v>590</v>
      </c>
      <c r="C14" s="4" t="inlineStr">
        <is>
          <t xml:space="preserve"> </t>
        </is>
      </c>
      <c r="D14" s="6" t="n">
        <v>1</v>
      </c>
      <c r="E14" s="5" t="n">
        <v>58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and repurchase of stock to cover tax withholdings (in shares)</t>
        </is>
      </c>
      <c r="B15" s="4" t="inlineStr">
        <is>
          <t xml:space="preserve"> </t>
        </is>
      </c>
      <c r="C15" s="4" t="inlineStr">
        <is>
          <t xml:space="preserve"> </t>
        </is>
      </c>
      <c r="D15" s="5" t="n">
        <v>-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and repurchase of stock to cover tax withholdings</t>
        </is>
      </c>
      <c r="B16" s="5" t="n">
        <v>-1831</v>
      </c>
      <c r="C16" s="4" t="inlineStr">
        <is>
          <t xml:space="preserve"> </t>
        </is>
      </c>
      <c r="D16" s="6" t="n">
        <v>-1</v>
      </c>
      <c r="E16" s="5" t="n">
        <v>-183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in shares) at Jun. 30, 2021</t>
        </is>
      </c>
      <c r="B17" s="4" t="inlineStr">
        <is>
          <t xml:space="preserve"> </t>
        </is>
      </c>
      <c r="C17" s="4" t="inlineStr">
        <is>
          <t xml:space="preserve"> </t>
        </is>
      </c>
      <c r="D17" s="5" t="n">
        <v>407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1</t>
        </is>
      </c>
      <c r="B18" s="6" t="n">
        <v>301835</v>
      </c>
      <c r="C18" s="4" t="inlineStr">
        <is>
          <t xml:space="preserve"> </t>
        </is>
      </c>
      <c r="D18" s="6" t="n">
        <v>407</v>
      </c>
      <c r="E18" s="5" t="n">
        <v>305157</v>
      </c>
      <c r="F18" s="4" t="inlineStr">
        <is>
          <t xml:space="preserve"> </t>
        </is>
      </c>
      <c r="G18" s="5" t="n">
        <v>11493</v>
      </c>
      <c r="H18" s="4" t="inlineStr">
        <is>
          <t xml:space="preserve"> </t>
        </is>
      </c>
      <c r="I18" s="5" t="n">
        <v>-574</v>
      </c>
      <c r="J18" s="4" t="inlineStr">
        <is>
          <t xml:space="preserve"> </t>
        </is>
      </c>
    </row>
    <row r="19">
      <c r="A19" s="4" t="inlineStr">
        <is>
          <t>Ending balance, treasury stock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87</v>
      </c>
    </row>
    <row r="20">
      <c r="A20" s="4" t="inlineStr">
        <is>
          <t>Ending balance, treasury stock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648</v>
      </c>
    </row>
    <row r="21">
      <c r="A21" s="4" t="inlineStr">
        <is>
          <t>Accounting Standards Update [Extensible Enumeration]</t>
        </is>
      </c>
      <c r="B21" s="4" t="inlineStr">
        <is>
          <t>Accounting Standards Update 2020-0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Attributable to Parent</t>
        </is>
      </c>
      <c r="B22" s="6" t="n">
        <v>297331</v>
      </c>
      <c r="C22" s="4" t="inlineStr">
        <is>
          <t xml:space="preserve"> </t>
        </is>
      </c>
      <c r="D22" s="6" t="n">
        <v>406</v>
      </c>
      <c r="E22" s="5" t="n">
        <v>301449</v>
      </c>
      <c r="F22" s="4" t="inlineStr">
        <is>
          <t xml:space="preserve"> </t>
        </is>
      </c>
      <c r="G22" s="5" t="n">
        <v>13671</v>
      </c>
      <c r="H22" s="4" t="inlineStr">
        <is>
          <t xml:space="preserve"> </t>
        </is>
      </c>
      <c r="I22" s="5" t="n">
        <v>-3547</v>
      </c>
      <c r="J22" s="4" t="inlineStr">
        <is>
          <t xml:space="preserve"> </t>
        </is>
      </c>
    </row>
    <row r="23">
      <c r="A23" s="4" t="inlineStr">
        <is>
          <t>Beginning balance (in shares) at Mar. 31, 2021</t>
        </is>
      </c>
      <c r="B23" s="4" t="inlineStr">
        <is>
          <t xml:space="preserve"> </t>
        </is>
      </c>
      <c r="C23" s="4" t="inlineStr">
        <is>
          <t xml:space="preserve"> </t>
        </is>
      </c>
      <c r="D23" s="5" t="n">
        <v>405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1</t>
        </is>
      </c>
      <c r="B24" s="5" t="n">
        <v>297331</v>
      </c>
      <c r="C24" s="4" t="inlineStr">
        <is>
          <t xml:space="preserve"> </t>
        </is>
      </c>
      <c r="D24" s="6" t="n">
        <v>406</v>
      </c>
      <c r="E24" s="5" t="n">
        <v>301449</v>
      </c>
      <c r="F24" s="4" t="inlineStr">
        <is>
          <t xml:space="preserve"> </t>
        </is>
      </c>
      <c r="G24" s="5" t="n">
        <v>13671</v>
      </c>
      <c r="H24" s="4" t="inlineStr">
        <is>
          <t xml:space="preserve"> </t>
        </is>
      </c>
      <c r="I24" s="5" t="n">
        <v>-3547</v>
      </c>
      <c r="J24" s="4" t="inlineStr">
        <is>
          <t xml:space="preserve"> </t>
        </is>
      </c>
    </row>
    <row r="25">
      <c r="A25" s="4" t="inlineStr">
        <is>
          <t>Beginning balance, treasury stock (in shares)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87</v>
      </c>
    </row>
    <row r="26">
      <c r="A26" s="4" t="inlineStr">
        <is>
          <t>Beginning balance, treasury stock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648</v>
      </c>
    </row>
    <row r="27">
      <c r="A27" s="4" t="inlineStr">
        <is>
          <t>Net loss</t>
        </is>
      </c>
      <c r="B27" s="5" t="n">
        <v>-2178</v>
      </c>
      <c r="C27" s="4" t="inlineStr">
        <is>
          <t xml:space="preserve"> </t>
        </is>
      </c>
      <c r="D27" s="4" t="inlineStr">
        <is>
          <t xml:space="preserve"> </t>
        </is>
      </c>
      <c r="E27" s="4" t="inlineStr">
        <is>
          <t xml:space="preserve"> </t>
        </is>
      </c>
      <c r="F27" s="4" t="inlineStr">
        <is>
          <t xml:space="preserve"> </t>
        </is>
      </c>
      <c r="G27" s="5" t="n">
        <v>-2178</v>
      </c>
      <c r="H27" s="4" t="inlineStr">
        <is>
          <t xml:space="preserve"> </t>
        </is>
      </c>
      <c r="I27" s="4" t="inlineStr">
        <is>
          <t xml:space="preserve"> </t>
        </is>
      </c>
      <c r="J27" s="4" t="inlineStr">
        <is>
          <t xml:space="preserve"> </t>
        </is>
      </c>
    </row>
    <row r="28">
      <c r="A28" s="4" t="inlineStr">
        <is>
          <t>Other comprehensive loss</t>
        </is>
      </c>
      <c r="B28" s="5" t="n">
        <v>29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73</v>
      </c>
      <c r="J28" s="4" t="inlineStr">
        <is>
          <t xml:space="preserve"> </t>
        </is>
      </c>
    </row>
    <row r="29">
      <c r="A29" s="4" t="inlineStr">
        <is>
          <t>Equity compensation (in shares)</t>
        </is>
      </c>
      <c r="B29" s="4" t="inlineStr">
        <is>
          <t xml:space="preserve"> </t>
        </is>
      </c>
      <c r="C29" s="4" t="inlineStr">
        <is>
          <t xml:space="preserve"> </t>
        </is>
      </c>
      <c r="D29" s="5" t="n">
        <v>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compensation</t>
        </is>
      </c>
      <c r="B30" s="5" t="n">
        <v>2267</v>
      </c>
      <c r="C30" s="4" t="inlineStr">
        <is>
          <t xml:space="preserve"> </t>
        </is>
      </c>
      <c r="D30" s="4" t="inlineStr">
        <is>
          <t xml:space="preserve"> </t>
        </is>
      </c>
      <c r="E30" s="5" t="n">
        <v>22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options (in shares)</t>
        </is>
      </c>
      <c r="B31" s="4" t="inlineStr">
        <is>
          <t xml:space="preserve"> </t>
        </is>
      </c>
      <c r="C31" s="4" t="inlineStr">
        <is>
          <t xml:space="preserve"> </t>
        </is>
      </c>
      <c r="D31" s="5" t="n">
        <v>1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of options</t>
        </is>
      </c>
      <c r="B32" s="5" t="n">
        <v>1460</v>
      </c>
      <c r="C32" s="4" t="inlineStr">
        <is>
          <t xml:space="preserve"> </t>
        </is>
      </c>
      <c r="D32" s="6" t="n">
        <v>1</v>
      </c>
      <c r="E32" s="5" t="n">
        <v>145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and repurchase of stock to cover tax withholdings (in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and repurchase of stock to cover tax withholdings</t>
        </is>
      </c>
      <c r="B34" s="5" t="n">
        <v>-18</v>
      </c>
      <c r="C34" s="4" t="inlineStr">
        <is>
          <t xml:space="preserve"> </t>
        </is>
      </c>
      <c r="D34" s="4" t="inlineStr">
        <is>
          <t xml:space="preserve"> </t>
        </is>
      </c>
      <c r="E34" s="5" t="n">
        <v>-1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Jun. 30, 2021</t>
        </is>
      </c>
      <c r="B35" s="4" t="inlineStr">
        <is>
          <t xml:space="preserve"> </t>
        </is>
      </c>
      <c r="C35" s="4" t="inlineStr">
        <is>
          <t xml:space="preserve"> </t>
        </is>
      </c>
      <c r="D35" s="5" t="n">
        <v>407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n. 30, 2021</t>
        </is>
      </c>
      <c r="B36" s="5" t="n">
        <v>301835</v>
      </c>
      <c r="C36" s="4" t="inlineStr">
        <is>
          <t xml:space="preserve"> </t>
        </is>
      </c>
      <c r="D36" s="6" t="n">
        <v>407</v>
      </c>
      <c r="E36" s="5" t="n">
        <v>305157</v>
      </c>
      <c r="F36" s="4" t="inlineStr">
        <is>
          <t xml:space="preserve"> </t>
        </is>
      </c>
      <c r="G36" s="5" t="n">
        <v>11493</v>
      </c>
      <c r="H36" s="4" t="inlineStr">
        <is>
          <t xml:space="preserve"> </t>
        </is>
      </c>
      <c r="I36" s="5" t="n">
        <v>-574</v>
      </c>
      <c r="J36" s="4" t="inlineStr">
        <is>
          <t xml:space="preserve"> </t>
        </is>
      </c>
    </row>
    <row r="37">
      <c r="A37" s="4" t="inlineStr">
        <is>
          <t>Ending balance, treasury stock (in shares) at Jun.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87</v>
      </c>
    </row>
    <row r="38">
      <c r="A38" s="4" t="inlineStr">
        <is>
          <t>Ending balance, treasury stock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648</v>
      </c>
    </row>
    <row r="39">
      <c r="A39" s="4" t="inlineStr">
        <is>
          <t>Stockholders' Equity Attributable to Parent</t>
        </is>
      </c>
      <c r="B39" s="5" t="n">
        <v>301835</v>
      </c>
      <c r="C39" s="4" t="inlineStr">
        <is>
          <t xml:space="preserve"> </t>
        </is>
      </c>
      <c r="D39" s="5" t="n">
        <v>407</v>
      </c>
      <c r="E39" s="5" t="n">
        <v>305157</v>
      </c>
      <c r="F39" s="4" t="inlineStr">
        <is>
          <t xml:space="preserve"> </t>
        </is>
      </c>
      <c r="G39" s="5" t="n">
        <v>11493</v>
      </c>
      <c r="H39" s="4" t="inlineStr">
        <is>
          <t xml:space="preserve"> </t>
        </is>
      </c>
      <c r="I39" s="5" t="n">
        <v>-574</v>
      </c>
      <c r="J39" s="4" t="inlineStr">
        <is>
          <t xml:space="preserve"> </t>
        </is>
      </c>
    </row>
    <row r="40">
      <c r="A40" s="4" t="inlineStr">
        <is>
          <t>Stockholders' Equity Attributable to Parent</t>
        </is>
      </c>
      <c r="B40" s="5" t="n">
        <v>300728</v>
      </c>
      <c r="C40" s="4" t="inlineStr">
        <is>
          <t xml:space="preserve"> </t>
        </is>
      </c>
      <c r="D40" s="6" t="n">
        <v>414</v>
      </c>
      <c r="E40" s="5" t="n">
        <v>322874</v>
      </c>
      <c r="F40" s="4" t="inlineStr">
        <is>
          <t xml:space="preserve"> </t>
        </is>
      </c>
      <c r="G40" s="5" t="n">
        <v>1975</v>
      </c>
      <c r="H40" s="4" t="inlineStr">
        <is>
          <t xml:space="preserve"> </t>
        </is>
      </c>
      <c r="I40" s="5" t="n">
        <v>-9887</v>
      </c>
      <c r="J40" s="4" t="inlineStr">
        <is>
          <t xml:space="preserve"> </t>
        </is>
      </c>
    </row>
    <row r="41">
      <c r="A41" s="4" t="inlineStr">
        <is>
          <t>Beginning balance (in shares) at Dec. 31, 2021</t>
        </is>
      </c>
      <c r="B41" s="4" t="inlineStr">
        <is>
          <t xml:space="preserve"> </t>
        </is>
      </c>
      <c r="C41" s="4" t="inlineStr">
        <is>
          <t xml:space="preserve"> </t>
        </is>
      </c>
      <c r="D41" s="5" t="n">
        <v>4139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1</t>
        </is>
      </c>
      <c r="B42" s="6" t="n">
        <v>300728</v>
      </c>
      <c r="C42" s="4" t="inlineStr">
        <is>
          <t xml:space="preserve"> </t>
        </is>
      </c>
      <c r="D42" s="6" t="n">
        <v>414</v>
      </c>
      <c r="E42" s="5" t="n">
        <v>322874</v>
      </c>
      <c r="F42" s="4" t="inlineStr">
        <is>
          <t xml:space="preserve"> </t>
        </is>
      </c>
      <c r="G42" s="5" t="n">
        <v>1975</v>
      </c>
      <c r="H42" s="4" t="inlineStr">
        <is>
          <t xml:space="preserve"> </t>
        </is>
      </c>
      <c r="I42" s="5" t="n">
        <v>-9887</v>
      </c>
      <c r="J42" s="4" t="inlineStr">
        <is>
          <t xml:space="preserve"> </t>
        </is>
      </c>
    </row>
    <row r="43">
      <c r="A43" s="4" t="inlineStr">
        <is>
          <t>Beginning balance, treasury stock (in shares) at Dec. 31, 2021</t>
        </is>
      </c>
      <c r="B43" s="5" t="n">
        <v>-148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87</v>
      </c>
    </row>
    <row r="44">
      <c r="A44" s="4" t="inlineStr">
        <is>
          <t>Beginning balance, treasury stock at Dec. 31, 2021</t>
        </is>
      </c>
      <c r="B44" s="6" t="n">
        <v>-146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648</v>
      </c>
    </row>
    <row r="45">
      <c r="A45" s="4" t="inlineStr">
        <is>
          <t>Net loss</t>
        </is>
      </c>
      <c r="B45" s="5" t="n">
        <v>-7648</v>
      </c>
      <c r="C45" s="4" t="inlineStr">
        <is>
          <t xml:space="preserve"> </t>
        </is>
      </c>
      <c r="D45" s="4" t="inlineStr">
        <is>
          <t xml:space="preserve"> </t>
        </is>
      </c>
      <c r="E45" s="4" t="inlineStr">
        <is>
          <t xml:space="preserve"> </t>
        </is>
      </c>
      <c r="F45" s="4" t="inlineStr">
        <is>
          <t xml:space="preserve"> </t>
        </is>
      </c>
      <c r="G45" s="5" t="n">
        <v>-7648</v>
      </c>
      <c r="H45" s="4" t="inlineStr">
        <is>
          <t xml:space="preserve"> </t>
        </is>
      </c>
      <c r="I45" s="4" t="inlineStr">
        <is>
          <t xml:space="preserve"> </t>
        </is>
      </c>
      <c r="J45" s="4" t="inlineStr">
        <is>
          <t xml:space="preserve"> </t>
        </is>
      </c>
    </row>
    <row r="46">
      <c r="A46" s="4" t="inlineStr">
        <is>
          <t>Other comprehensive loss</t>
        </is>
      </c>
      <c r="B46" s="5" t="n">
        <v>-185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8571</v>
      </c>
      <c r="J46" s="4" t="inlineStr">
        <is>
          <t xml:space="preserve"> </t>
        </is>
      </c>
    </row>
    <row r="47">
      <c r="A47" s="4" t="inlineStr">
        <is>
          <t>Equity compensation (in shares)</t>
        </is>
      </c>
      <c r="B47" s="4" t="inlineStr">
        <is>
          <t xml:space="preserve"> </t>
        </is>
      </c>
      <c r="C47" s="4" t="inlineStr">
        <is>
          <t xml:space="preserve"> </t>
        </is>
      </c>
      <c r="D47" s="5" t="n">
        <v>2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compensation</t>
        </is>
      </c>
      <c r="B48" s="5" t="n">
        <v>6421</v>
      </c>
      <c r="C48" s="4" t="inlineStr">
        <is>
          <t xml:space="preserve"> </t>
        </is>
      </c>
      <c r="D48" s="6" t="n">
        <v>2</v>
      </c>
      <c r="E48" s="5" t="n">
        <v>641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options (in shares)</t>
        </is>
      </c>
      <c r="B49" s="4" t="inlineStr">
        <is>
          <t xml:space="preserve"> </t>
        </is>
      </c>
      <c r="C49" s="4" t="inlineStr">
        <is>
          <t xml:space="preserve"> </t>
        </is>
      </c>
      <c r="D49" s="5" t="n">
        <v>1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of options</t>
        </is>
      </c>
      <c r="B50" s="5" t="n">
        <v>1680</v>
      </c>
      <c r="C50" s="4" t="inlineStr">
        <is>
          <t xml:space="preserve"> </t>
        </is>
      </c>
      <c r="D50" s="6" t="n">
        <v>2</v>
      </c>
      <c r="E50" s="5" t="n">
        <v>167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mployee stock purchase plan (in shares)</t>
        </is>
      </c>
      <c r="B51" s="4" t="inlineStr">
        <is>
          <t xml:space="preserve"> </t>
        </is>
      </c>
      <c r="C51" s="4" t="inlineStr">
        <is>
          <t xml:space="preserve"> </t>
        </is>
      </c>
      <c r="D51" s="5" t="n">
        <v>3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 stock purchase plan</t>
        </is>
      </c>
      <c r="B52" s="5" t="n">
        <v>638</v>
      </c>
      <c r="C52" s="4" t="inlineStr">
        <is>
          <t xml:space="preserve"> </t>
        </is>
      </c>
      <c r="D52" s="4" t="inlineStr">
        <is>
          <t xml:space="preserve"> </t>
        </is>
      </c>
      <c r="E52" s="5" t="n">
        <v>638</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and repurchase of stock to cover tax withholdings (in shares)</t>
        </is>
      </c>
      <c r="B53" s="4" t="inlineStr">
        <is>
          <t xml:space="preserve"> </t>
        </is>
      </c>
      <c r="C53" s="4" t="inlineStr">
        <is>
          <t xml:space="preserve"> </t>
        </is>
      </c>
      <c r="D53" s="5" t="n">
        <v>-9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demption and repurchase of stock to cover tax withholdings</t>
        </is>
      </c>
      <c r="B54" s="5" t="n">
        <v>-1739</v>
      </c>
      <c r="C54" s="4" t="inlineStr">
        <is>
          <t xml:space="preserve"> </t>
        </is>
      </c>
      <c r="D54" s="6" t="n">
        <v>-1</v>
      </c>
      <c r="E54" s="5" t="n">
        <v>-173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nding balance (in shares) at Jun. 30, 2022</t>
        </is>
      </c>
      <c r="B55" s="4" t="inlineStr">
        <is>
          <t xml:space="preserve"> </t>
        </is>
      </c>
      <c r="C55" s="4" t="inlineStr">
        <is>
          <t xml:space="preserve"> </t>
        </is>
      </c>
      <c r="D55" s="5" t="n">
        <v>4174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Jun. 30, 2022</t>
        </is>
      </c>
      <c r="B56" s="6" t="n">
        <v>281509</v>
      </c>
      <c r="C56" s="4" t="inlineStr">
        <is>
          <t xml:space="preserve"> </t>
        </is>
      </c>
      <c r="D56" s="6" t="n">
        <v>417</v>
      </c>
      <c r="E56" s="5" t="n">
        <v>329871</v>
      </c>
      <c r="F56" s="4" t="inlineStr">
        <is>
          <t xml:space="preserve"> </t>
        </is>
      </c>
      <c r="G56" s="5" t="n">
        <v>-5673</v>
      </c>
      <c r="H56" s="4" t="inlineStr">
        <is>
          <t xml:space="preserve"> </t>
        </is>
      </c>
      <c r="I56" s="5" t="n">
        <v>-28458</v>
      </c>
      <c r="J56" s="4" t="inlineStr">
        <is>
          <t xml:space="preserve"> </t>
        </is>
      </c>
    </row>
    <row r="57">
      <c r="A57" s="4" t="inlineStr">
        <is>
          <t>Ending balance, treasury stock (in shares) at Jun. 30, 2022</t>
        </is>
      </c>
      <c r="B57" s="5" t="n">
        <v>-14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87</v>
      </c>
    </row>
    <row r="58">
      <c r="A58" s="4" t="inlineStr">
        <is>
          <t>Ending balance, treasury stock at Jun. 30, 2022</t>
        </is>
      </c>
      <c r="B58" s="6" t="n">
        <v>-146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648</v>
      </c>
    </row>
    <row r="59">
      <c r="A59" s="4" t="inlineStr">
        <is>
          <t>Stockholders' Equity Attributable to Parent</t>
        </is>
      </c>
      <c r="B59" s="5" t="n">
        <v>297492</v>
      </c>
      <c r="C59" s="4" t="inlineStr">
        <is>
          <t xml:space="preserve"> </t>
        </is>
      </c>
      <c r="D59" s="6" t="n">
        <v>417</v>
      </c>
      <c r="E59" s="5" t="n">
        <v>326799</v>
      </c>
      <c r="F59" s="4" t="inlineStr">
        <is>
          <t xml:space="preserve"> </t>
        </is>
      </c>
      <c r="G59" s="5" t="n">
        <v>-1414</v>
      </c>
      <c r="H59" s="4" t="inlineStr">
        <is>
          <t xml:space="preserve"> </t>
        </is>
      </c>
      <c r="I59" s="5" t="n">
        <v>-13662</v>
      </c>
      <c r="J59" s="4" t="inlineStr">
        <is>
          <t xml:space="preserve"> </t>
        </is>
      </c>
    </row>
    <row r="60">
      <c r="A60" s="4" t="inlineStr">
        <is>
          <t>Beginning balance (in shares) at Mar. 31, 2022</t>
        </is>
      </c>
      <c r="B60" s="4" t="inlineStr">
        <is>
          <t xml:space="preserve"> </t>
        </is>
      </c>
      <c r="C60" s="4" t="inlineStr">
        <is>
          <t xml:space="preserve"> </t>
        </is>
      </c>
      <c r="D60" s="5" t="n">
        <v>4168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at Mar. 31, 2022</t>
        </is>
      </c>
      <c r="B61" s="5" t="n">
        <v>297492</v>
      </c>
      <c r="C61" s="4" t="inlineStr">
        <is>
          <t xml:space="preserve"> </t>
        </is>
      </c>
      <c r="D61" s="6" t="n">
        <v>417</v>
      </c>
      <c r="E61" s="5" t="n">
        <v>326799</v>
      </c>
      <c r="F61" s="4" t="inlineStr">
        <is>
          <t xml:space="preserve"> </t>
        </is>
      </c>
      <c r="G61" s="5" t="n">
        <v>-1414</v>
      </c>
      <c r="H61" s="4" t="inlineStr">
        <is>
          <t xml:space="preserve"> </t>
        </is>
      </c>
      <c r="I61" s="5" t="n">
        <v>-13662</v>
      </c>
      <c r="J61" s="4" t="inlineStr">
        <is>
          <t xml:space="preserve"> </t>
        </is>
      </c>
    </row>
    <row r="62">
      <c r="A62" s="4" t="inlineStr">
        <is>
          <t>Beginning balance, treasury stock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87</v>
      </c>
    </row>
    <row r="63">
      <c r="A63" s="4" t="inlineStr">
        <is>
          <t>Beginning balance, treasury stock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648</v>
      </c>
    </row>
    <row r="64">
      <c r="A64" s="4" t="inlineStr">
        <is>
          <t>Net loss</t>
        </is>
      </c>
      <c r="B64" s="5" t="n">
        <v>-4259</v>
      </c>
      <c r="C64" s="4" t="inlineStr">
        <is>
          <t xml:space="preserve"> </t>
        </is>
      </c>
      <c r="D64" s="4" t="inlineStr">
        <is>
          <t xml:space="preserve"> </t>
        </is>
      </c>
      <c r="E64" s="4" t="inlineStr">
        <is>
          <t xml:space="preserve"> </t>
        </is>
      </c>
      <c r="F64" s="4" t="inlineStr">
        <is>
          <t xml:space="preserve"> </t>
        </is>
      </c>
      <c r="G64" s="5" t="n">
        <v>-4259</v>
      </c>
      <c r="H64" s="4" t="inlineStr">
        <is>
          <t xml:space="preserve"> </t>
        </is>
      </c>
      <c r="I64" s="4" t="inlineStr">
        <is>
          <t xml:space="preserve"> </t>
        </is>
      </c>
      <c r="J64" s="4" t="inlineStr">
        <is>
          <t xml:space="preserve"> </t>
        </is>
      </c>
    </row>
    <row r="65">
      <c r="A65" s="4" t="inlineStr">
        <is>
          <t>Other comprehensive loss</t>
        </is>
      </c>
      <c r="B65" s="5" t="n">
        <v>-147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796</v>
      </c>
      <c r="J65" s="4" t="inlineStr">
        <is>
          <t xml:space="preserve"> </t>
        </is>
      </c>
    </row>
    <row r="66">
      <c r="A66" s="4" t="inlineStr">
        <is>
          <t>Equity compensation (in shares)</t>
        </is>
      </c>
      <c r="B66" s="4" t="inlineStr">
        <is>
          <t xml:space="preserve"> </t>
        </is>
      </c>
      <c r="C66" s="4" t="inlineStr">
        <is>
          <t xml:space="preserve"> </t>
        </is>
      </c>
      <c r="D66" s="5" t="n">
        <v>5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compensation</t>
        </is>
      </c>
      <c r="B67" s="5" t="n">
        <v>3081</v>
      </c>
      <c r="C67" s="4" t="inlineStr">
        <is>
          <t xml:space="preserve"> </t>
        </is>
      </c>
      <c r="D67" s="4" t="inlineStr">
        <is>
          <t xml:space="preserve"> </t>
        </is>
      </c>
      <c r="E67" s="5" t="n">
        <v>3081</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demption and repurchase of stock to cover tax withholdings (in shares)</t>
        </is>
      </c>
      <c r="B68" s="4" t="inlineStr">
        <is>
          <t xml:space="preserve"> </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demption and repurchase of stock to cover tax withholdings</t>
        </is>
      </c>
      <c r="B69" s="5" t="n">
        <v>-9</v>
      </c>
      <c r="C69" s="4" t="inlineStr">
        <is>
          <t xml:space="preserve"> </t>
        </is>
      </c>
      <c r="D69" s="4" t="inlineStr">
        <is>
          <t xml:space="preserve"> </t>
        </is>
      </c>
      <c r="E69" s="5" t="n">
        <v>-9</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in shares) at Jun. 30, 2022</t>
        </is>
      </c>
      <c r="B70" s="4" t="inlineStr">
        <is>
          <t xml:space="preserve"> </t>
        </is>
      </c>
      <c r="C70" s="4" t="inlineStr">
        <is>
          <t xml:space="preserve"> </t>
        </is>
      </c>
      <c r="D70" s="5" t="n">
        <v>4174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Jun. 30, 2022</t>
        </is>
      </c>
      <c r="B71" s="6" t="n">
        <v>281509</v>
      </c>
      <c r="C71" s="4" t="inlineStr">
        <is>
          <t xml:space="preserve"> </t>
        </is>
      </c>
      <c r="D71" s="6" t="n">
        <v>417</v>
      </c>
      <c r="E71" s="5" t="n">
        <v>329871</v>
      </c>
      <c r="F71" s="4" t="inlineStr">
        <is>
          <t xml:space="preserve"> </t>
        </is>
      </c>
      <c r="G71" s="5" t="n">
        <v>-5673</v>
      </c>
      <c r="H71" s="4" t="inlineStr">
        <is>
          <t xml:space="preserve"> </t>
        </is>
      </c>
      <c r="I71" s="5" t="n">
        <v>-28458</v>
      </c>
      <c r="J71" s="4" t="inlineStr">
        <is>
          <t xml:space="preserve"> </t>
        </is>
      </c>
    </row>
    <row r="72">
      <c r="A72" s="4" t="inlineStr">
        <is>
          <t>Ending balance, treasury stock (in shares) at Jun. 30, 2022</t>
        </is>
      </c>
      <c r="B72" s="5" t="n">
        <v>-148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487</v>
      </c>
    </row>
    <row r="73">
      <c r="A73" s="4" t="inlineStr">
        <is>
          <t>Ending balance, treasury stock at Jun. 30, 2022</t>
        </is>
      </c>
      <c r="B73" s="6" t="n">
        <v>-146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4648</v>
      </c>
    </row>
    <row r="74">
      <c r="A74" s="4" t="inlineStr">
        <is>
          <t>Stockholders' Equity Attributable to Parent</t>
        </is>
      </c>
      <c r="B74" s="6" t="n">
        <v>281509</v>
      </c>
      <c r="C74" s="4" t="inlineStr">
        <is>
          <t xml:space="preserve"> </t>
        </is>
      </c>
      <c r="D74" s="6" t="n">
        <v>417</v>
      </c>
      <c r="E74" s="6" t="n">
        <v>329871</v>
      </c>
      <c r="F74" s="4" t="inlineStr">
        <is>
          <t xml:space="preserve"> </t>
        </is>
      </c>
      <c r="G74" s="6" t="n">
        <v>-5673</v>
      </c>
      <c r="H74" s="4" t="inlineStr">
        <is>
          <t xml:space="preserve"> </t>
        </is>
      </c>
      <c r="I74" s="6" t="n">
        <v>-28458</v>
      </c>
      <c r="J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Overview The accompanying Condensed Consolidated Financial Statements include the accounts of Artivion, Inc. and its subsidiaries (“Artivion,” the “Company,” “we,” or “us”). All significant intercompany accounts and transactions have been eliminated in consolidation. The accompanying Condensed Consolidated Balance Sheet as of December 31, 2021 has been derived from audited financial statements. The accompanying unaudited Condensed Consolidated Financial Statements as of, and for the three and six months ended, June 30, 2022 and 2021 have been prepared in accordance with (i) accounting principles generally accepted in the US for interim financial information and (ii) the instructions to Form 10-Q and Rule 10-01 of Regulation S-X of the US Securities and Exchange Commission (the “SEC”). Accordingly, such statements do not include all the information and disclosures that are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six months ended June 30, 2022 are not necessarily indicative of the results that may be expected for the year ending December 31, 2022. These Condensed Consolidated Financial Statements should be read in conjunction with the Consolidated Financial Statements and Notes included in Artivion’s Annual Report on Form 10-K for the year ended December 31, 2021 filed with the SEC on February 22, 2022. Significant Accounting Policies A summary of our significant accounting policies is included in Note 1 of the “Notes to Consolidated Financial Statements” contained in our Form 10-K for the year ended December 31, 2021.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accounting principles generally accepted in the US, which require us to make estimates and assumptions. We did not experience any significant changes during the three and six months ended June 30, 2022 in any of our Significant Accounting Policies from those contained in our Form 10-K for the year ended December 31, 2021. New Accounting Standards Recently Adopted In August 2020 the Financial Accounting Standards Board (the “FASB”) issued Accounting Standard Update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See Note 8 for further discussion of convertible debt. Not Yet Effective In March 2020 the FASB issued ASU 2020-04, Reference Rate Reform Topic 848 (“ASC 848”). The amendments in this ASU were put forth in response to the market transition from the LIBOR and other interbank offered rates to alternative reference rates. Accounting principles generally accepted in the United States of America require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The following is a summary of our financial instruments measured at fair value on a recurring basis (in thousands): June 30, 2022 Level 1 Level 2 Level 3 Total Cash equivalents: Money market funds $ 10,025 $ — $ — $ 10,025 Total assets $ 10,025 $ — $ — $ 10,025 Long-term liabilities: Contingent consideration — — (44,400) (44,400) Total liabilities $ — $ — $ (44,400) $ (44,400) December 31, 2021 Level 1 Level 2 Level 3 Total Cash equivalents: Money market funds $ 10,015 $ — $ — $ 10,015 Total assets $ 10,015 $ — $ — $ 10,015 Long-term liabilities: Contingent consideration — — (49,400) (49,400) Total liabilities $ — $ — $ (49,400) $ (49,400) We used prices quoted from our investment advisors to determine the Level 1 valuation of our investments in money market funds. On September 2, 2020 we entered into a Securities Purchase Agreement to acquire 100% of the outstanding equity interests of Ascyrus Medical LLC (“Ascyrus”). Ascyrus developed the AMDS, the world’s first aortic arch remodeling device for use in the treatment of acute Type A aortic dissections. As part of the acquisition, we may be required to pay additional consideration in cash of up to $100.0 million to the former shareholders of Ascyrus upon the achievement of certain milestones and the sales-based additional earn-out.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We used a discount rate of approximately 12% and estimated future achievement of milestone dates between 2025 and 2026 to calculate the fair value of contingent consideration as of June 30, 2022. We will remeasure this liability at each reporting date and will record changes in the fair value of the contingent consideration in General, administrative, and marketing expenses on the Condensed Consolidated Statements of Operations and Comprehensive (Loss) Income.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income of $3.2 million and $5.0 million for the three and six months ended June 30, 2022, respectively, and expense of $3.3 million and $4.3 million for the three and six months ended June 30, 2021, respectively, in General, administrative, and marketing expenses on the Condensed Consolidated Statements of Operations and Comprehensive (Loss) Income, as a result of this assessment. The fair value of the contingent consideration component of the Ascyrus acquisition was updated using Level 3 inputs. Changes in fair value of Level 3 assets and liabilities are listed in the tables below (in thousands): Contingent Consideration Balance as of December 31, 2021 $ (49,400) Change in valuation 5,000 Balance as of June 30, 2022 $ (44,4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Equivalents</t>
        </is>
      </c>
      <c r="B4" s="4" t="inlineStr">
        <is>
          <t>Cash Equivalents The following is a summary of cash equivalents (in thousands): June 30, 2022 Cost Basis Unrealized Estimated Cash equivalents: Money market funds $ 10,025 $ — $ 10,025 Total assets $ 10,025 $ — $ 10,025 December 31, 2021 Cost Basis Unrealized Estimated Cash equivalents: Money market funds $ 10,015 $ — $ 10,015 Total assets $ 10,015 $ — $ 10,015 There were no gross realized gains or losses on cash equivalents for the three and six months ended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21:20Z</dcterms:created>
  <dcterms:modified xmlns:dcterms="http://purl.org/dc/terms/" xmlns:xsi="http://www.w3.org/2001/XMLSchema-instance" xsi:type="dcterms:W3CDTF">2022-08-05T17:21:20Z</dcterms:modified>
</cp:coreProperties>
</file>